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atement of Previously Issue" sheetId="8" state="visible" r:id="rId8"/>
    <sheet xmlns:r="http://schemas.openxmlformats.org/officeDocument/2006/relationships" name="Business Combinations" sheetId="9" state="visible" r:id="rId9"/>
    <sheet xmlns:r="http://schemas.openxmlformats.org/officeDocument/2006/relationships" name="Stock-Based Compensation" sheetId="10" state="visible" r:id="rId10"/>
    <sheet xmlns:r="http://schemas.openxmlformats.org/officeDocument/2006/relationships" name="Capital Stock" sheetId="11" state="visible" r:id="rId11"/>
    <sheet xmlns:r="http://schemas.openxmlformats.org/officeDocument/2006/relationships" name="Net (Loss) Income Per Common Sh" sheetId="12" state="visible" r:id="rId12"/>
    <sheet xmlns:r="http://schemas.openxmlformats.org/officeDocument/2006/relationships" name="Debt" sheetId="13" state="visible" r:id="rId13"/>
    <sheet xmlns:r="http://schemas.openxmlformats.org/officeDocument/2006/relationships" name="Commitments, Contingencies and "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statement of Previously Iss_2" sheetId="21" state="visible" r:id="rId21"/>
    <sheet xmlns:r="http://schemas.openxmlformats.org/officeDocument/2006/relationships" name="Net (Loss) Income Per Common 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Restatement of Previously Iss_7" sheetId="30" state="visible" r:id="rId30"/>
    <sheet xmlns:r="http://schemas.openxmlformats.org/officeDocument/2006/relationships" name="Business Combinations (Narrativ" sheetId="31" state="visible" r:id="rId31"/>
    <sheet xmlns:r="http://schemas.openxmlformats.org/officeDocument/2006/relationships" name="Stock Based Compensation (Narra" sheetId="32" state="visible" r:id="rId32"/>
    <sheet xmlns:r="http://schemas.openxmlformats.org/officeDocument/2006/relationships" name="Capital Stock (Narrative) (Deta" sheetId="33" state="visible" r:id="rId33"/>
    <sheet xmlns:r="http://schemas.openxmlformats.org/officeDocument/2006/relationships" name="Net (Loss) Income Per Common _3" sheetId="34" state="visible" r:id="rId34"/>
    <sheet xmlns:r="http://schemas.openxmlformats.org/officeDocument/2006/relationships" name="Net (Loss) Income Per Common _4" sheetId="35" state="visible" r:id="rId35"/>
    <sheet xmlns:r="http://schemas.openxmlformats.org/officeDocument/2006/relationships" name="Debt (Summary of Long-term Debt" sheetId="36" state="visible" r:id="rId36"/>
    <sheet xmlns:r="http://schemas.openxmlformats.org/officeDocument/2006/relationships" name="Debt (Summary carrying value of" sheetId="37" state="visible" r:id="rId37"/>
    <sheet xmlns:r="http://schemas.openxmlformats.org/officeDocument/2006/relationships" name="Debt (Summary interest expense " sheetId="38" state="visible" r:id="rId38"/>
    <sheet xmlns:r="http://schemas.openxmlformats.org/officeDocument/2006/relationships" name="Debt (Narrative) (Detail)" sheetId="39" state="visible" r:id="rId39"/>
    <sheet xmlns:r="http://schemas.openxmlformats.org/officeDocument/2006/relationships" name="Debt (Narrative) (Detail 1)" sheetId="40" state="visible" r:id="rId40"/>
    <sheet xmlns:r="http://schemas.openxmlformats.org/officeDocument/2006/relationships" name="Debt (Narrative) (Detail 2)" sheetId="41" state="visible" r:id="rId41"/>
    <sheet xmlns:r="http://schemas.openxmlformats.org/officeDocument/2006/relationships" name="Debt (Narrative) (Detail 3)" sheetId="42" state="visible" r:id="rId42"/>
    <sheet xmlns:r="http://schemas.openxmlformats.org/officeDocument/2006/relationships" name="Commitments, Contingencies an_2" sheetId="43" state="visible" r:id="rId43"/>
    <sheet xmlns:r="http://schemas.openxmlformats.org/officeDocument/2006/relationships" name="Fair Value Measurements (Summar" sheetId="44" state="visible" r:id="rId44"/>
    <sheet xmlns:r="http://schemas.openxmlformats.org/officeDocument/2006/relationships" name="Fair Value Measurements (Parent" sheetId="45" state="visible" r:id="rId45"/>
    <sheet xmlns:r="http://schemas.openxmlformats.org/officeDocument/2006/relationships" name="Fair Value Measurements (Narrat" sheetId="46" state="visible" r:id="rId46"/>
    <sheet xmlns:r="http://schemas.openxmlformats.org/officeDocument/2006/relationships" name="Recent Accounting Pronounceme_2" sheetId="47" state="visible" r:id="rId47"/>
    <sheet xmlns:r="http://schemas.openxmlformats.org/officeDocument/2006/relationships" name="Segment Information (Summary of" sheetId="48" state="visible" r:id="rId48"/>
    <sheet xmlns:r="http://schemas.openxmlformats.org/officeDocument/2006/relationships" name="Segment Information (Narrative)" sheetId="49" state="visible" r:id="rId49"/>
    <sheet xmlns:r="http://schemas.openxmlformats.org/officeDocument/2006/relationships" name="Income Taxes (Narrative) (Detai" sheetId="50" state="visible" r:id="rId50"/>
  </sheets>
  <definedNames/>
  <calcPr calcId="124519" fullCalcOnLoad="1"/>
</workbook>
</file>

<file path=xl/sharedStrings.xml><?xml version="1.0" encoding="utf-8"?>
<sst xmlns="http://schemas.openxmlformats.org/spreadsheetml/2006/main" uniqueCount="490">
  <si>
    <t>Document and Entity Information - shares</t>
  </si>
  <si>
    <t>9 Months Ended</t>
  </si>
  <si>
    <t>Mar. 31, 2018</t>
  </si>
  <si>
    <t>May 01, 2018</t>
  </si>
  <si>
    <t>Document and Entity Information [Abstract]</t>
  </si>
  <si>
    <t>Entity Registrant Name</t>
  </si>
  <si>
    <t>ACETO CORP</t>
  </si>
  <si>
    <t>Entity Central Index Key</t>
  </si>
  <si>
    <t>Trading Symbol</t>
  </si>
  <si>
    <t>acet</t>
  </si>
  <si>
    <t>Current Fiscal Year End Date</t>
  </si>
  <si>
    <t>--06-30</t>
  </si>
  <si>
    <t>Entity Filer Category</t>
  </si>
  <si>
    <t>Large Accelerated Filer</t>
  </si>
  <si>
    <t>Entity Common Stock Shares Outstanding</t>
  </si>
  <si>
    <t>Document Type</t>
  </si>
  <si>
    <t>10-Q/A</t>
  </si>
  <si>
    <t>Document Period End Date</t>
  </si>
  <si>
    <t>Mar. 31,
		2018</t>
  </si>
  <si>
    <t>Amendment Flag</t>
  </si>
  <si>
    <t>true</t>
  </si>
  <si>
    <t>Amendment Description</t>
  </si>
  <si>
    <t>&amp;lt;p style="text-align: center; widows: 2; text-transform: none; text-indent: 0px; margin: 0pt 0px; font: 10pt 'times new roman', times, serif; white-space: normal; orphans: 2; letter-spacing: normal; color: #000000; word-spacing: 0px; -webkit-text-stroke-width: 0px; text-decoration-style: initial; text-decoration-color: initial;"&gt;&amp;lt;b&gt;Explanatory Note&amp;lt;/b&gt;&amp;lt;/p&gt;
&amp;lt;p style="text-align: center; widows: 2; text-transform: none; text-indent: 0px; margin: 0pt 0px; font: 10pt 'times new roman', times, serif; white-space: normal; orphans: 2; letter-spacing: normal; color: #000000; word-spacing: 0px; -webkit-text-stroke-width: 0px; text-decoration-style: initial; text-decoration-color: initial;"&gt;(all dollar amounts in this Explanatory Note are expressed in thousands)&amp;lt;/p&gt;
&amp;lt;p style="text-align: center;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ceto Corporation (the &amp;#8220;Company&amp;#8221;)&amp;#160;&amp;lt;font style="color: black;"&gt;is filing this Amendment No.&amp;#160;1 (&amp;#8220;Amendment No.&amp;#160;1&amp;#8221;) to its Quarterly Report on Form 10-Q for the quarter ended March&amp;#160;31, 2018, which was filed with the Securities and Exchange Commission (&amp;#8220;SEC&amp;#8221;) on May&amp;#160;7, 2018 (the &amp;#8220;Original Filing&amp;#8221;), to amend and restate the Company&amp;#8217;s unaudited consolidated condensed financial statements and related notes for the three and nine months ended March&amp;#160;31, 2018 and 2017, as discussed below and in Notes 2 and 12 to the accompanying restated consolidated condensed financial statements, as well as to amend certain other Items within the Original Filing as listed in &amp;#8220;Items Amended in this Filing&amp;#8221; below, as a result of the restatement of the Company&amp;#8217;s consolidated condensed financial statements.&amp;lt;/font&gt;&amp;#160;Certain reclassifications between trade receivables and accrued expenses to the June 30, 2017 consolidated balance sheet, which have been reflected in the Company&amp;#8217;s Annual Report on Form 10-K for the year ended June 30, 2018 are not reflected in the June 30, 2017 consolidated balance sheet presented herein.&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lt;b&gt;Background of the Restatement&amp;lt;/b&gt;&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On September 26, 2018, the Audit Committee (the &amp;#8220;Audit Committee&amp;#8221;) of the Board of Directors of the Company, in consultation with management and the Company's independent registered public accounting firm, BDO USA, LLP (&amp;#8220;BDO&amp;#8221;), determined that the Company&amp;#8217;s unaudited&amp;lt;font style="color: black;"&gt;consolidated condensed&amp;#160;&amp;lt;/font&gt;financial statements for the three and nine months ended March 31, 2018 (the &amp;#8220;Relevant Financial Statements&amp;#8221;) incorrectly accounted for a valuation allowance related to deferred tax assets and should be restated to reflect this allowance (the &amp;#8220;Restatement&amp;#8221;). This incorrect valuation allowance has no effect on the Company's cash position or operating expenses and is solely related to the appropriate timing of the recording of a valuation allowance reserved against U.S. deferred tax assets.&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t the time of the March 31, 2018 Form 10-Q filing, the Company believed that the carrying value of its&amp;#160;deferred tax assets&amp;#160;was appropriate based on its view that it was more likely than not that this&amp;#160;deferred tax asset&amp;#160;would be realized in future periods. In preparing its consolidated financial statements for the year ended June 30, 2018, the Company determined, in consultation with BDO, based on management's review of current and historical performance, internal projections and industry data and applicable accounting literature, that it should recognize a valuation allowance equal to the entire carrying value of the Company&amp;#8217;s U.S. deferred tax assets. However, upon further review of the negative and positive objective evidence and applicable accounting literature, the Company determined, in consultation with BDO, that a full valuation allowance on domestic net deferred tax assets should have been recorded as of the end of its third fiscal quarter rather than as of the end of its fourth fiscal quarter. As a result, the Company has determined to record a valuation allowance of approximately $71,350 on its U.S. deferred tax assets at March 31, 2018.&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The impact of this Restatement on the Company&amp;#8217;s consolidated statements of operations for the three and nine months ended March 31, 2018 is to increase income tax expense and net loss by approximately $71,35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table style="widows: 2; text-transform: none; text-indent: 0px; width: 100%; border-collapse: collapse; font: 10pt 'times new roman', times, serif; orphans: 2; letter-spacing: normal; word-spacing: 0px; -webkit-text-stroke-width: 0px; text-decoration-style: initial; text-decoration-color: initial;" border="0" cellspacing="0" cellpadding="0"&gt;
&amp;lt;tr style="vertical-align: bottom;"&gt;
&amp;lt;td style="text-align: center;" nowrap="nowrap"&gt;&amp;lt;b&gt;&amp;#160;&amp;lt;/b&gt;&amp;lt;/td&gt;
&amp;lt;td style="padding-bottom: 1pt;"&gt;&amp;lt;b&gt;&amp;#160;&amp;lt;/b&gt;&amp;lt;/td&gt;
&amp;lt;td style="border-bottom: black 1pt solid; text-align: center;" colspan="2" nowrap="nowrap"&gt;&amp;lt;b&gt;As reported&amp;lt;/b&gt;&amp;lt;/td&gt;
&amp;lt;td style="padding-bottom: 1pt;"&gt;&amp;lt;b&gt;&amp;#160;&amp;lt;/b&gt;&amp;lt;/td&gt;
&amp;lt;td style="padding-bottom: 1pt;"&gt;&amp;lt;b&gt;&amp;#160;&amp;lt;/b&gt;&amp;lt;/td&gt;
&amp;lt;td style="border-bottom: black 1pt solid; text-align: center;" colspan="2" nowrap="nowrap"&gt;&amp;lt;b&gt;Adjustment&amp;lt;/b&gt;&amp;lt;/td&gt;
&amp;lt;td style="padding-bottom: 1pt;"&gt;&amp;lt;b&gt;&amp;#160;&amp;lt;/b&gt;&amp;lt;/td&gt;
&amp;lt;td style="padding-bottom: 1pt;"&gt;&amp;lt;b&gt;&amp;#160;&amp;lt;/b&gt;&amp;lt;/td&gt;
&amp;lt;td style="border-bottom: black 1pt solid; text-align: center;" colspan="2" nowrap="nowrap"&gt;&amp;lt;b&gt;As restated&amp;lt;/b&gt;&amp;lt;/td&gt;
&amp;lt;td style="padding-bottom: 1pt;"&gt;&amp;lt;b&gt;&amp;#160;&amp;lt;/b&gt;&amp;lt;/td&gt;
&amp;lt;/tr&gt;
&amp;lt;tr style="vertical-align: bottom;"&gt;
&amp;lt;td style="border-bottom: black 1pt solid; text-align: justify;" nowrap="nowrap"&gt;&amp;lt;b&gt;For the quarter ended March 31, 2018&amp;lt;/b&gt;&amp;lt;/td&gt;
&amp;lt;td style="padding-bottom: 1pt;"&gt;&amp;lt;b&gt;&amp;#160;&amp;lt;/b&gt;&amp;lt;/td&gt;
&amp;lt;td style="text-align: right;" colspan="2" nowrap="nowrap"&gt;&amp;lt;b&gt;&amp;#160;&amp;lt;/b&gt;&amp;lt;/td&gt;
&amp;lt;td style="padding-bottom: 1pt;"&gt;&amp;lt;b&gt;&amp;#160;&amp;lt;/b&gt;&amp;lt;/td&gt;
&amp;lt;td style="padding-bottom: 1pt;"&gt;&amp;lt;b&gt;&amp;#160;&amp;lt;/b&gt;&amp;lt;/td&gt;
&amp;lt;td style="text-align: right;" colspan="2" nowrap="nowrap"&gt;&amp;lt;b&gt;&amp;#160;&amp;lt;/b&gt;&amp;lt;/td&gt;
&amp;lt;td style="padding-bottom: 1pt;"&gt;&amp;lt;b&gt;&amp;#160;&amp;lt;/b&gt;&amp;lt;/td&gt;
&amp;lt;td style="padding-bottom: 1pt;"&gt;&amp;lt;b&gt;&amp;#160;&amp;lt;/b&gt;&amp;lt;/td&gt;
&amp;lt;td style="text-align: right;" colspan="2" nowrap="nowrap"&gt;&amp;lt;b&gt;&amp;#160;&amp;lt;/b&gt;&amp;lt;/td&gt;
&amp;lt;td style="padding-bottom: 1pt;"&gt;&amp;lt;b&gt;&amp;#160;&amp;lt;/b&gt;&amp;lt;/td&gt;
&amp;lt;/tr&gt;
&amp;lt;tr style="background-color: #cceeff; vertical-align: bottom;"&gt;
&amp;lt;td style="text-align: left; width: 956px;"&gt;Loss before income taxes&amp;lt;/td&gt;
&amp;lt;td style="width: 16px;"&gt;&amp;#160;&amp;lt;/td&gt;
&amp;lt;td style="text-align: left; width: 16px;"&gt;$&amp;lt;/td&gt;
&amp;lt;td style="text-align: right; width: 157px;"&gt;(263,037&amp;lt;/td&gt;
&amp;lt;td style="text-align: left; width: 16px;"&gt;)&amp;lt;/td&gt;
&amp;lt;td style="width: 16px;"&gt;&amp;#160;&amp;lt;/td&gt;
&amp;lt;td style="text-align: left; width: 16px;"&gt;$&amp;lt;/td&gt;
&amp;lt;td style="text-align: right; width: 157px;"&gt;-&amp;lt;/td&gt;
&amp;lt;td style="text-align: left; width: 16px;"&gt;&amp;#160;&amp;lt;/td&gt;
&amp;lt;td style="width: 15px;"&gt;&amp;#160;&amp;lt;/td&gt;
&amp;lt;td style="text-align: left; width: 15px;"&gt;$&amp;lt;/td&gt;
&amp;lt;td style="text-align: right; width: 156px;"&gt;(263,037&amp;lt;/td&gt;
&amp;lt;td style="text-align: left; width: 15px;"&gt;)&amp;lt;/td&gt;
&amp;lt;/tr&gt;
&amp;lt;tr style="background-color: white; vertical-align: bottom;"&gt;
&amp;lt;td style="text-align: left;"&gt;Income tax (benefit) provision&amp;lt;/td&gt;
&amp;lt;td&gt;&amp;#160;&amp;lt;/td&gt;
&amp;lt;td style="text-align: left;"&gt;&amp;#160;&amp;lt;/td&gt;
&amp;lt;td style="text-align: right;"&gt;(66,402&amp;lt;/td&gt;
&amp;lt;td style="text-align: left;"&gt;)&amp;lt;/td&gt;
&amp;lt;td&gt;&amp;#160;&amp;lt;/td&gt;
&amp;lt;td style="text-align: left;"&gt;&amp;#160;&amp;lt;/td&gt;
&amp;lt;td style="text-align: right;"&gt;71,350&amp;lt;/td&gt;
&amp;lt;td style="text-align: left;"&gt;&amp;#160;&amp;lt;/td&gt;
&amp;lt;td&gt;&amp;#160;&amp;lt;/td&gt;
&amp;lt;td style="text-align: left;"&gt;&amp;#160;&amp;lt;/td&gt;
&amp;lt;td style="text-align: right;"&gt;4,948&amp;lt;/td&gt;
&amp;lt;td style="text-align: left;"&gt;&amp;#160;&amp;lt;/td&gt;
&amp;lt;/tr&gt;
&amp;lt;tr style="background-color: #cceeff; vertical-align: bottom;"&gt;
&amp;lt;td style="text-align: left;"&gt;Net loss&amp;lt;/td&gt;
&amp;lt;td&gt;&amp;#160;&amp;lt;/td&gt;
&amp;lt;td style="text-align: left;"&gt;&amp;#160;&amp;lt;/td&gt;
&amp;lt;td style="text-align: right;"&gt;(196,635&amp;lt;/td&gt;
&amp;lt;td style="text-align: left;"&gt;)&amp;lt;/td&gt;
&amp;lt;td&gt;&amp;#160;&amp;lt;/td&gt;
&amp;lt;td style="text-align: left;"&gt;&amp;#160;&amp;lt;/td&gt;
&amp;lt;td style="text-align: right;"&gt;(71,350&amp;lt;/td&gt;
&amp;lt;td style="text-align: left;"&gt;)&amp;lt;/td&gt;
&amp;lt;td&gt;&amp;#160;&amp;lt;/td&gt;
&amp;lt;td style="text-align: left;"&gt;&amp;#160;&amp;lt;/td&gt;
&amp;lt;td style="text-align: right;"&gt;(267,985&amp;lt;/td&gt;
&amp;lt;td style="text-align: left;"&gt;)&amp;lt;/td&gt;
&amp;lt;/tr&gt;
&amp;lt;tr style="background-color: white; vertical-align: bottom;"&gt;
&amp;lt;td&gt;Loss per diluted share&amp;lt;/td&gt;
&amp;lt;td&gt;&amp;#160;&amp;lt;/td&gt;
&amp;lt;td style="text-align: left;"&gt;$&amp;lt;/td&gt;
&amp;lt;td style="text-align: right;"&gt;(5.57&amp;lt;/td&gt;
&amp;lt;td style="text-align: left;"&gt;)&amp;lt;/td&gt;
&amp;lt;td&gt;&amp;#160;&amp;lt;/td&gt;
&amp;lt;td style="text-align: left;"&gt;$&amp;lt;/td&gt;
&amp;lt;td style="text-align: right;"&gt;(2.02&amp;lt;/td&gt;
&amp;lt;td style="text-align: left;"&gt;)&amp;lt;/td&gt;
&amp;lt;td&gt;&amp;#160;&amp;lt;/td&gt;
&amp;lt;td style="text-align: left;"&gt;$&amp;lt;/td&gt;
&amp;lt;td style="text-align: right;"&gt;(7.59&amp;lt;/td&gt;
&amp;lt;td style="text-align: left;"&gt;)&amp;lt;/td&gt;
&amp;lt;/tr&gt;
&amp;lt;/table&gt;
&amp;lt;p style="widows: 2; text-transform: none; text-indent: 0px; margin: 0pt 0px; font: 10pt 'times new roman', times, serif; white-space: normal; orphans: 2; letter-spacing: normal; color: #000000; word-spacing: 0px; -webkit-text-stroke-width: 0px; text-decoration-style: initial; text-decoration-color: initial;"&gt;&amp;#160;&amp;lt;/p&gt;
&amp;lt;table style="widows: 2; text-transform: none; text-indent: 0px; width: 100%; border-collapse: collapse; font: 10pt 'times new roman', times, serif; orphans: 2; letter-spacing: normal; word-spacing: 0px; -webkit-text-stroke-width: 0px; text-decoration-style: initial; text-decoration-color: initial;" border="0" cellspacing="0" cellpadding="0"&gt;
&amp;lt;tr style="vertical-align: bottom;"&gt;
&amp;lt;td style="text-align: center;" nowrap="nowrap"&gt;&amp;lt;b&gt;&amp;#160;&amp;lt;/b&gt;&amp;lt;/td&gt;
&amp;lt;td style="padding-bottom: 1pt;"&gt;&amp;lt;b&gt;&amp;#160;&amp;lt;/b&gt;&amp;lt;/td&gt;
&amp;lt;td style="border-bottom: black 1pt solid; text-align: center;" colspan="2" nowrap="nowrap"&gt;&amp;lt;b&gt;As reported&amp;lt;/b&gt;&amp;lt;/td&gt;
&amp;lt;td style="padding-bottom: 1pt;"&gt;&amp;lt;b&gt;&amp;#160;&amp;lt;/b&gt;&amp;lt;/td&gt;
&amp;lt;td style="padding-bottom: 1pt;"&gt;&amp;lt;b&gt;&amp;#160;&amp;lt;/b&gt;&amp;lt;/td&gt;
&amp;lt;td style="border-bottom: black 1pt solid; text-align: center;" colspan="2" nowrap="nowrap"&gt;&amp;lt;b&gt;Adjustment&amp;lt;/b&gt;&amp;lt;/td&gt;
&amp;lt;td style="padding-bottom: 1pt;"&gt;&amp;lt;b&gt;&amp;#160;&amp;lt;/b&gt;&amp;lt;/td&gt;
&amp;lt;td style="padding-bottom: 1pt;"&gt;&amp;lt;b&gt;&amp;#160;&amp;lt;/b&gt;&amp;lt;/td&gt;
&amp;lt;td style="border-bottom: black 1pt solid; text-align: center;" colspan="2" nowrap="nowrap"&gt;&amp;lt;b&gt;As restated&amp;lt;/b&gt;&amp;lt;/td&gt;
&amp;lt;td style="padding-bottom: 1pt;"&gt;&amp;lt;b&gt;&amp;#160;&amp;lt;/b&gt;&amp;lt;/td&gt;
&amp;lt;/tr&gt;
&amp;lt;tr style="vertical-align: bottom;"&gt;
&amp;lt;td style="border-bottom: black 1pt solid; text-align: justify;" nowrap="nowrap"&gt;&amp;lt;b&gt;For the nine months ended March 31, 2018&amp;lt;/b&gt;&amp;lt;/td&gt;
&amp;lt;td style="padding-bottom: 1pt;"&gt;&amp;lt;b&gt;&amp;#160;&amp;lt;/b&gt;&amp;lt;/td&gt;
&amp;lt;td style="text-align: right;" colspan="2" nowrap="nowrap"&gt;&amp;lt;b&gt;&amp;#160;&amp;lt;/b&gt;&amp;lt;/td&gt;
&amp;lt;td style="padding-bottom: 1pt;"&gt;&amp;lt;b&gt;&amp;#160;&amp;lt;/b&gt;&amp;lt;/td&gt;
&amp;lt;td style="padding-bottom: 1pt;"&gt;&amp;lt;b&gt;&amp;#160;&amp;lt;/b&gt;&amp;lt;/td&gt;
&amp;lt;td style="text-align: center; padding-bottom: 1pt;" colspan="2" nowrap="nowrap"&gt;&amp;lt;b&gt;$&amp;lt;/b&gt;&amp;lt;/td&gt;
&amp;lt;td style="padding-bottom: 1pt;"&gt;&amp;lt;b&gt;&amp;#160;&amp;lt;/b&gt;&amp;lt;/td&gt;
&amp;lt;td style="padding-bottom: 1pt;"&gt;&amp;lt;b&gt;&amp;#160;&amp;lt;/b&gt;&amp;lt;/td&gt;
&amp;lt;td style="text-align: right;" colspan="2" nowrap="nowrap"&gt;&amp;lt;b&gt;&amp;#160;&amp;lt;/b&gt;&amp;lt;/td&gt;
&amp;lt;td style="padding-bottom: 1pt;"&gt;&amp;lt;b&gt;&amp;#160;&amp;lt;/b&gt;&amp;lt;/td&gt;
&amp;lt;/tr&gt;
&amp;lt;tr style="background-color: #cceeff; vertical-align: bottom;"&gt;
&amp;lt;td style="text-align: left; width: 956px;"&gt;Loss before income taxes&amp;lt;/td&gt;
&amp;lt;td style="width: 16px;"&gt;&amp;#160;&amp;lt;/td&gt;
&amp;lt;td style="text-align: left; width: 16px;"&gt;$&amp;lt;/td&gt;
&amp;lt;td style="text-align: right; width: 157px;"&gt;(261,398&amp;lt;/td&gt;
&amp;lt;td style="text-align: left; width: 16px;"&gt;)&amp;lt;/td&gt;
&amp;lt;td style="width: 16px;"&gt;&amp;#160;&amp;lt;/td&gt;
&amp;lt;td style="text-align: left; width: 16px;"&gt;&amp;#160;&amp;lt;/td&gt;
&amp;lt;td style="text-align: right; width: 157px;"&gt;-&amp;lt;/td&gt;
&amp;lt;td style="text-align: left; width: 16px;"&gt;&amp;#160;&amp;lt;/td&gt;
&amp;lt;td style="width: 15px;"&gt;&amp;#160;&amp;lt;/td&gt;
&amp;lt;td style="text-align: left; width: 15px;"&gt;$&amp;lt;/td&gt;
&amp;lt;td style="text-align: right; width: 156px;"&gt;(261,398&amp;lt;/td&gt;
&amp;lt;td style="text-align: left; width: 15px;"&gt;)&amp;lt;/td&gt;
&amp;lt;/tr&gt;
&amp;lt;tr style="background-color: white; vertical-align: bottom;"&gt;
&amp;lt;td&gt;&amp;#160;&amp;lt;/td&gt;
&amp;lt;td&gt;&amp;#160;&amp;lt;/td&gt;
&amp;lt;td style="text-align: left;"&gt;&amp;#160;&amp;lt;/td&gt;
&amp;lt;td style="text-align: right;"&gt;&amp;#160;&amp;lt;/td&gt;
&amp;lt;td style="text-align: left;"&gt;&amp;#160;&amp;lt;/td&gt;
&amp;lt;td&gt;&amp;#160;&amp;lt;/td&gt;
&amp;lt;td style="text-align: left;"&gt;&amp;#160;&amp;lt;/td&gt;
&amp;lt;td style="text-align: right;"&gt;&amp;#160;&amp;lt;/td&gt;
&amp;lt;td style="text-align: left;"&gt;&amp;#160;&amp;lt;/td&gt;
&amp;lt;td&gt;&amp;#160;&amp;lt;/td&gt;
&amp;lt;td style="text-align: left;"&gt;&amp;#160;&amp;lt;/td&gt;
&amp;lt;td style="text-align: right;"&gt;&amp;#160;&amp;lt;/td&gt;
&amp;lt;td style="text-align: left;"&gt;&amp;#160;&amp;lt;/td&gt;
&amp;lt;/tr&gt;
&amp;lt;tr style="background-color: #cceeff; vertical-align: bottom;"&gt;
&amp;lt;td style="text-align: left;"&gt;Income tax (benefit) provision&amp;lt;/td&gt;
&amp;lt;td&gt;&amp;#160;&amp;lt;/td&gt;
&amp;lt;td style="text-align: left;"&gt;&amp;#160;&amp;lt;/td&gt;
&amp;lt;td style="text-align: right;"&gt;(51,353&amp;lt;/td&gt;
&amp;lt;td style="text-align: left;"&gt;)&amp;lt;/td&gt;
&amp;lt;td&gt;&amp;#160;&amp;lt;/td&gt;
&amp;lt;td style="text-align: left;"&gt;&amp;#160;&amp;lt;/td&gt;
&amp;lt;td style="text-align: right;"&gt;71,350&amp;lt;/td&gt;
&amp;lt;td style="text-align: left;"&gt;&amp;#160;&amp;lt;/td&gt;
&amp;lt;td&gt;&amp;#160;&amp;lt;/td&gt;
&amp;lt;td style="text-align: left;"&gt;&amp;#160;&amp;lt;/td&gt;
&amp;lt;td style="text-align: right;"&gt;19,997&amp;lt;/td&gt;
&amp;lt;td style="text-align: left;"&gt;&amp;#160;&amp;lt;/td&gt;
&amp;lt;/tr&gt;
&amp;lt;tr style="background-color: white; vertical-align: bottom;"&gt;
&amp;lt;td style="text-align: left;"&gt;Net loss&amp;lt;/td&gt;
&amp;lt;td&gt;&amp;#160;&amp;lt;/td&gt;
&amp;lt;td style="text-align: left;"&gt;&amp;#160;&amp;lt;/td&gt;
&amp;lt;td style="text-align: right;"&gt;(210,045&amp;lt;/td&gt;
&amp;lt;td style="text-align: left;"&gt;)&amp;lt;/td&gt;
&amp;lt;td&gt;&amp;#160;&amp;lt;/td&gt;
&amp;lt;td style="text-align: left;"&gt;&amp;#160;&amp;lt;/td&gt;
&amp;lt;td style="text-align: right;"&gt;(71,350&amp;lt;/td&gt;
&amp;lt;td style="text-align: left;"&gt;)&amp;lt;/td&gt;
&amp;lt;td&gt;&amp;#160;&amp;lt;/td&gt;
&amp;lt;td style="text-align: left;"&gt;&amp;#160;&amp;lt;/td&gt;
&amp;lt;td style="text-align: right;"&gt;(281,395&amp;lt;/td&gt;
&amp;lt;td style="text-align: left;"&gt;)&amp;lt;/td&gt;
&amp;lt;/tr&gt;
&amp;lt;tr style="background-color: #cceeff; vertical-align: bottom;"&gt;
&amp;lt;td&gt;Loss per diluted share&amp;lt;/td&gt;
&amp;lt;td&gt;&amp;#160;&amp;lt;/td&gt;
&amp;lt;td style="text-align: left;"&gt;$&amp;lt;/td&gt;
&amp;lt;td style="text-align: right;"&gt;(5.97&amp;lt;/td&gt;
&amp;lt;td style="text-align: left;"&gt;)&amp;lt;/td&gt;
&amp;lt;td&gt;&amp;#160;&amp;lt;/td&gt;
&amp;lt;td style="text-align: left;"&gt;$&amp;lt;/td&gt;
&amp;lt;td style="text-align: right;"&gt;(2.03&amp;lt;/td&gt;
&amp;lt;td style="text-align: left;"&gt;)&amp;lt;/td&gt;
&amp;lt;td&gt;&amp;#160;&amp;lt;/td&gt;
&amp;lt;td style="text-align: left;"&gt;$&amp;lt;/td&gt;
&amp;lt;td style="text-align: right;"&gt;(8.00&amp;lt;/td&gt;
&amp;lt;td style="text-align: left;"&gt;)&amp;lt;/td&gt;
&amp;lt;/tr&gt;
&amp;lt;/table&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For additional information regarding the impact of the Restatement on the Company&amp;#8217;s financial statements, see Note 2 of the notes to the Company&amp;#8217;s consolidated financial statements.&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On September 26, 2018, the Audit Committee concluded that the Relevant Financial Statements and related disclosures included in the Company&amp;#8217;s Quarterly Report on&amp;#160;Form 10-Q&amp;#160;for the quarter ended March 31, 2018, should no longer be relied upon. This Amendment No. 1 reflects the Restatement. The Restatement has no effect on the Company&amp;#8217;s consolidated balance sheet as of June 30, 2018 and consolidated statement of operations for the year ended June 30, 2018, which financial statements were filed on September 28, 2018 with the Company&amp;#8217;s Annual Report on Form 10-K for the year ended June 30, 2018. The Annual Report reflected the results of the Restatement in Note 20 to the Company&amp;#8217;s consolidated financial statements, entitled &amp;#8220;Unaudited Quarterly Financial Data.&amp;#8221;&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lt;b&gt;&amp;#160;&amp;lt;/b&gt;&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lt;b&gt;Internal Control Considerations&amp;lt;/b&gt;&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The Company&amp;#8217;s management determined that there was a control deficiency in its internal control that constitutes a material weakness, as discussed in Part&amp;#160;I &amp;#8212; Item&amp;#160;4 of this Amendment No.&amp;#160;1. A material weakness is a deficiency, or combination of control deficiencies, in internal control over financial reporting, such that there is a reasonable possibility that a material misstatement of the annual or interim consolidated financial statements will not be prevented or detected on a timely basis.&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lt;b&gt;&amp;#160;&amp;lt;/b&gt;&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lt;b&gt;Items Amended in This Filing&amp;lt;/b&gt;&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For the convenience of the reader, this Amendment No.&amp;#160;1 sets forth the Original Filing, as modified and superseded where necessary to reflect the Restatement. The following items have been amended as a result of, and to reflect, the Restatement:&amp;lt;/p&gt;
&amp;lt;p style="text-align: justify; widows: 2; text-transform: none; text-indent: 0.5in; margin: 0pt 0px 0pt 0.5in; font: 10pt 'times new roman', times, serif; white-space: normal; orphans: 2; letter-spacing: normal; color: #000000; word-spacing: 0px; -webkit-text-stroke-width: 0px; text-decoration-style: initial; text-decoration-color: initial;"&gt;&amp;#160;&amp;lt;/p&gt;
&amp;lt;table style="widows: 2; text-transform: none; margin-top: 0px; text-indent: 0px; width: 100%; font: 10pt 'times new roman', times, serif; orphans: 2; margin-bottom: 0px; letter-spacing: normal; word-spacing: 0px; -webkit-text-stroke-width: 0px; text-decoration-style: initial; text-decoration-color: initial;" border="0" cellspacing="0" cellpadding="0"&gt;
&amp;lt;tr style="text-align: justify; vertical-align: top;"&gt;
&amp;lt;td style="width: 1in;"&gt;&amp;lt;/td&gt;
&amp;lt;td style="text-align: left; width: 0.5in;"&gt;&amp;lt;font style="font-family: symbol;"&gt;&amp;#183;&amp;lt;/font&gt;&amp;lt;/td&gt;
&amp;lt;td style="text-align: justify;"&gt;Part&amp;#160;I &amp;#8212; Item&amp;#160;1. Financial Statements;&amp;lt;/td&gt;
&amp;lt;/tr&gt;
&amp;lt;/table&gt;
&amp;lt;p style="text-align: justify; widows: 2; text-transform: none; text-indent: 0.5in; margin: 0pt 0px 0pt 0.5in; font: 10pt 'times new roman', times, serif; white-space: normal; orphans: 2; letter-spacing: normal; color: #000000; word-spacing: 0px; -webkit-text-stroke-width: 0px; text-decoration-style: initial; text-decoration-color: initial;"&gt;&amp;#160;&amp;lt;/p&gt;
&amp;lt;table style="widows: 2; text-transform: none; margin-top: 0px; text-indent: 0px; width: 100%; font: 10pt 'times new roman', times, serif; orphans: 2; margin-bottom: 0px; letter-spacing: normal; word-spacing: 0px; -webkit-text-stroke-width: 0px; text-decoration-style: initial; text-decoration-color: initial;" border="0" cellspacing="0" cellpadding="0"&gt;
&amp;lt;tr style="text-align: justify; vertical-align: top;"&gt;
&amp;lt;td style="width: 1in;"&gt;&amp;lt;/td&gt;
&amp;lt;td style="text-align: left; width: 0.5in;"&gt;&amp;lt;font style="font-family: symbol;"&gt;&amp;#183;&amp;lt;/font&gt;&amp;lt;/td&gt;
&amp;lt;td style="text-align: justify;"&gt;Part&amp;#160;I &amp;#8212; Item&amp;#160;2. Management&amp;#8217;s Discussion and Analysis of Financial Condition and Results of Operations; and&amp;lt;/td&gt;
&amp;lt;/tr&gt;
&amp;lt;/table&gt;
&amp;lt;p style="text-align: justify; widows: 2; text-transform: none; text-indent: 0.5in; margin: 0pt 0px 0pt 0.5in; font: 10pt 'times new roman', times, serif; white-space: normal; orphans: 2; letter-spacing: normal; color: #000000; word-spacing: 0px; -webkit-text-stroke-width: 0px; text-decoration-style: initial; text-decoration-color: initial;"&gt;&amp;#160;&amp;lt;/p&gt;
&amp;lt;table style="widows: 2; text-transform: none; margin-top: 0px; text-indent: 0px; width: 100%; font: 10pt 'times new roman', times, serif; orphans: 2; margin-bottom: 0px; letter-spacing: normal; word-spacing: 0px; -webkit-text-stroke-width: 0px; text-decoration-style: initial; text-decoration-color: initial;" border="0" cellspacing="0" cellpadding="0"&gt;
&amp;lt;tr style="text-align: justify; vertical-align: top;"&gt;
&amp;lt;td style="width: 1in;"&gt;&amp;lt;/td&gt;
&amp;lt;td style="text-align: left; width: 0.5in;"&gt;&amp;lt;font style="font-family: symbol;"&gt;&amp;#183;&amp;lt;/font&gt;&amp;lt;/td&gt;
&amp;lt;td style="text-align: justify;"&gt;Part&amp;#160;I &amp;#8212; Item&amp;#160;4. Controls and Procedures.&amp;lt;/td&gt;
&amp;lt;/tr&gt;
&amp;lt;/table&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In accordance with applicable SEC rules, this Amendment No.&amp;#160;1 includes new certifications required by Rule&amp;#160;13a-14 under the Securities and Exchange Act of 1934 (&amp;#8220;Exchange Act&amp;#8221;) from our Chief Executive Officer and Chief Financial Officer dated as of the date of filing of this Amendment No.&amp;#160;1.&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amp;#160;&amp;lt;/p&gt;
&amp;lt;p style="text-align: justify; widows: 2; text-transform: none; text-indent: 0px; margin: 0pt 0px; font: 10pt 'times new roman', times, serif; white-space: normal; orphans: 2; letter-spacing: normal; color: #000000; word-spacing: 0px; -webkit-text-stroke-width: 0px; text-decoration-style: initial; text-decoration-color: initial;"&gt;Except for the items noted above, no other information included in the Original Filing is being amended or updated by this Amendment No.&amp;#160;1. This Amendment No. 1 continues to describe the conditions as of the date of the Original Filing, and, except as contained herein, the Company has not updated or modified the disclosures contained in the Original Filing. Accordingly, this Amendment No.&amp;#160;1 should be read in conjunction with the Company&amp;#8217;s filings made with the SEC subsequent to the filing of the Original Filing, including the Company&amp;#8217;s Annual Report on Form 10-K.&amp;lt;/p&gt;</t>
  </si>
  <si>
    <t>Document Fiscal Year Focus</t>
  </si>
  <si>
    <t>Document Fiscal Period Focus</t>
  </si>
  <si>
    <t>Q3</t>
  </si>
  <si>
    <t>CONDENSED CONSOLIDATED BALANCE SHEETS - USD ($) $ in Thousands</t>
  </si>
  <si>
    <t>[1]</t>
  </si>
  <si>
    <t>Jun. 30, 2017</t>
  </si>
  <si>
    <t>Current assets:</t>
  </si>
  <si>
    <t>Cash and cash equivalents</t>
  </si>
  <si>
    <t>Investments</t>
  </si>
  <si>
    <t>Trade receivables, less allowance for doubtful accounts (March 31, 2018, $805; June 30, 2017, $485)</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8)</t>
  </si>
  <si>
    <t xml:space="preserve"> </t>
  </si>
  <si>
    <t>Shareholders' equity:</t>
  </si>
  <si>
    <t>Preferred stock, 2,000 shares authorized; no shares issued and outstanding</t>
  </si>
  <si>
    <t>Common stock, $.01 par value, 75,000 shares authorized; 30,839 and 30,094 shares issued and outstanding at March 31, 2018 and June 30, 2017, respectively</t>
  </si>
  <si>
    <t>Capital in excess of par value</t>
  </si>
  <si>
    <t>Retained (deficit) earnings</t>
  </si>
  <si>
    <t>Accumulated other comprehensive income (loss)</t>
  </si>
  <si>
    <t>Total shareholders' equity</t>
  </si>
  <si>
    <t>TOTAL LIABILITIES AND SHAREHOLDERS' EQUITY</t>
  </si>
  <si>
    <t>(as restated)</t>
  </si>
  <si>
    <t>CONDENSED CONSOLIDATED BALANCE SHEETS (Parentheticals) - USD ($) shares in Thousands, $ in Thousands</t>
  </si>
  <si>
    <t>Statement Of Financial Position [Abstract]</t>
  </si>
  <si>
    <t>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Mar. 31, 2017</t>
  </si>
  <si>
    <t>Income Statement [Abstract]</t>
  </si>
  <si>
    <t>Net sales</t>
  </si>
  <si>
    <t>Cost of sales</t>
  </si>
  <si>
    <t>Gross profit</t>
  </si>
  <si>
    <t>Selling, general and administrative expenses</t>
  </si>
  <si>
    <t>Impairment charges</t>
  </si>
  <si>
    <t>Research and development expenses</t>
  </si>
  <si>
    <t>Operating (loss) income</t>
  </si>
  <si>
    <t>Other (expense) income:</t>
  </si>
  <si>
    <t>Interest expense</t>
  </si>
  <si>
    <t>Interest and other income, net</t>
  </si>
  <si>
    <t>Other (expense) income, Total</t>
  </si>
  <si>
    <t>(Loss) income before income taxes</t>
  </si>
  <si>
    <t>Income tax provision</t>
  </si>
  <si>
    <t>Net (loss) income</t>
  </si>
  <si>
    <t>Basic (loss) income per common share (in dollars per share)</t>
  </si>
  <si>
    <t>Diluted (loss) income per common share (in dollars per share)</t>
  </si>
  <si>
    <t>Weighted average shares outstanding:</t>
  </si>
  <si>
    <t>Basic (in shares)</t>
  </si>
  <si>
    <t>Diluted (in shares)</t>
  </si>
  <si>
    <t>CONDENSED CONSOLIDATED STATEMENTS OF COMPREHENSIVE INCOME (LOSS) (unaudited) - USD ($) $ in Thousands</t>
  </si>
  <si>
    <t>Statement of Comprehensive (loss) Income [Abstract]</t>
  </si>
  <si>
    <t>Other comprehensive (loss) income:</t>
  </si>
  <si>
    <t>Foreign currency translation adjustments</t>
  </si>
  <si>
    <t>Change in fair value of interest rate swaps</t>
  </si>
  <si>
    <t>Comprehensive (loss) income</t>
  </si>
  <si>
    <t>CONDENSED CONSOLIDATED STATEMENTS OF CASH FLOWS (unaudited) - USD ($) shares in Thousands, $ in Thousands</t>
  </si>
  <si>
    <t>Operating activities:</t>
  </si>
  <si>
    <t>Adjustments to reconcile net (loss) income to net cash provided by operating activities:</t>
  </si>
  <si>
    <t>Depreciation and amortization</t>
  </si>
  <si>
    <t>Amortization of debt issuance costs and debt discount</t>
  </si>
  <si>
    <t>Amortization of deferred financing costs</t>
  </si>
  <si>
    <t>Provision for doubtful accounts</t>
  </si>
  <si>
    <t>Non-cash stock compensation</t>
  </si>
  <si>
    <t>Deferred income taxes</t>
  </si>
  <si>
    <t>Environmental charge</t>
  </si>
  <si>
    <t>Earnings on equity investment in joint venture</t>
  </si>
  <si>
    <t>Contingent consideration</t>
  </si>
  <si>
    <t>Changes in assets and liabilities:</t>
  </si>
  <si>
    <t>Trade accounts receivable</t>
  </si>
  <si>
    <t>Accrued expenses and other liabilities</t>
  </si>
  <si>
    <t>Net cash provided by operating activities</t>
  </si>
  <si>
    <t>Investing activities:</t>
  </si>
  <si>
    <t>Payment for net assets of business acquired</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Borrowings of bank loans</t>
  </si>
  <si>
    <t>Payment for deferred financing costs</t>
  </si>
  <si>
    <t>Repayment of bank loans</t>
  </si>
  <si>
    <t>Net cash (used in) provided by financing activities</t>
  </si>
  <si>
    <t>Effect of exchange rate changes on cash</t>
  </si>
  <si>
    <t>Net increase (decrease) in cash</t>
  </si>
  <si>
    <t>Cash and cash equivalents at beginning of period</t>
  </si>
  <si>
    <t>Cash and cash equivalents at end of period</t>
  </si>
  <si>
    <t>Noncash Investing and Financing Items [Abstract]</t>
  </si>
  <si>
    <t>Number of shares to be issued</t>
  </si>
  <si>
    <t>Fair value of future issuance of shares</t>
  </si>
  <si>
    <t>Basis of Presentation</t>
  </si>
  <si>
    <t>Organization, Consolidation and Presentation of Financial Statements [Abstract]</t>
  </si>
  <si>
    <t>(1)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Annual Report on Form 10-K for the year ended June 30, 2017, as amended (the “2017 10-K”).</t>
  </si>
  <si>
    <t>Restatement of Previously Issued Financial Statements</t>
  </si>
  <si>
    <t>Accounting Changes and Error Corrections [Abstract]</t>
  </si>
  <si>
    <t>(2) Restatement of Previously Issued Financial Statements As previously disclosed, the Company determined that it incorrectly accounted for a valuation allowance related to U.S. net deferred tax assets. At the time of the March 31, 2018 Form 10-Q filing, the Company believed that the carrying value of its deferred tax assets was appropriate based on its view that it was more likely than not that this deferred tax asset would be realized in future periods. In preparing its consolidated financial statements for the year ended June 30, 2018, the Company determined, in consultation with BDO USA, LLP (“BDO”), based on management's review of current and historical performance, internal projections and industry data and applicable accounting literature, that it should recognize a valuation allowance equal to the entire carrying value of the Company’s U.S. deferred tax assets. However, upon further review of the negative and positive objective evidence and applicable accounting literature, the Company determined, in consultation with BDO, that a full valuation allowance on domestic net deferred tax assets should have been recorded as of the end of its third fiscal quarter rather than as of the end of its fourth fiscal quarter. As a result, the Company has determined to record a valuation allowance of approximately $71,350 on its U.S. deferred tax assets at March 31, 2018. As a result, the Company is restating its condensed consolidated financial statements for the three and nine months ended March 31, 2018. The following financial tables reconcile the previously reported amounts to the restated amounts for each condensed consolidated financial statement. The table below sets forth the condensed consolidated balance sheet, including the balances originally reported, corrections and the as restated balances for March 31, 2018 (in thousands):
As Reported Adjustment As Restated
Assets
Deferred income tax asset, net $ 70,089 $ (70,089 ) $ -
Total assets 831,280 (70,089 ) 761,191
Liabilities and Shareholders’ Equity
Deferred income tax liability - 1,261 1,261
Total liabilities 627,898 1,261 629,159
Retained deficit (20,354 ) (71,350 ) (91,704 )
Total shareholders’ equity 203,382 (71,350 ) 132,032
Total liabilities and shareholders’ equity $ 831,280 $ (70,089 ) $ 761,191 The tables below set forth the condensed consolidated statements of loss, including the balances originally reported, corrections and the as restated balances for the three and nine months ended March 31, 2018 (in thousands, except per share data):
As Reported Adjustment As Restated
Three months ended March 31, 2018
Income tax (benefit) provision $ (66,402 ) $ 71,350 $ 4,948
Net loss $ (196,635 ) $ (71,350 ) $ (267,985 )
Basic loss per common share $ (5.57 ) $ (2.02 ) $ (7.59 )
Diluted loss per common share $ (5.57 ) $ (2.02 ) $ (7.59 )
As Reported Adjustment As Restated
Nine months ended March 31, 2018
Income tax (benefit) provision $ (51,353 ) $ 71,350 $ 19,997
Net loss $ (210,045 ) $ (71,350 ) $ (281,395 )
Basic loss per common share $ (5.97 ) $ (2.03 ) $ (8.00 )
Diluted loss per common share $ (5.97 ) $ (2.03 ) $ (8.00 ) The tables below set forth the condensed consolidated statements of comprehensive income, including the balances originally reported, corrections and the as restated balances for the three and nine months ended March 31, 2018 (in thousands):
As Reported Adjustment As Restated
Three months ended March 31, 2018
Net loss $ (196,635 ) $ (71,350 ) $ (267,985 )
Comprehensive loss $ (193,556 ) $ (71,350 ) $ (264,906 )
As Reported Adjustment As Restated
Nine months ended March 31, 2018
Net loss $ (210,045 ) $ (71,350 ) $ (281,395 )
Comprehensive loss $ (202,758 ) $ (71,350 ) $ (274,108 ) The table below sets forth the condensed consolidated statements of cash flows from operating activities, including the balances originally reported, corrections and the as restated balances for the nine months ended March 31, 2018 (in thousands):
As Reported Adjustment As Restated
Nine months ended March 31, 2018
Net loss $ (210,045 ) $ (71,350 ) $ (281,395 )
Deferred income taxes (80,207 ) 91,921 11,714
Accrued expenses and other liabilities 30,299 (20,571 ) 9,728
Net cash provided by operating activities 56,415 - 56,415 As indicated above, there was no impact on net cash provided by operating activities as the valuation allowance is a non-cash item. In addition, the restatement had no impact on cash flows from investing activities or financing activities.</t>
  </si>
  <si>
    <t>Business Combinations</t>
  </si>
  <si>
    <t>Business Combinations [Abstract]</t>
  </si>
  <si>
    <t>(3) Business Combinations On December 21, 2016, wholly owned subsidiaries of Rising Pharmaceuticals, Inc. (“Rising”), a wholly owned subsidiary of Aceto, completed the acquisition of certain generic products and related assets of entities formerly known as Citron Pharma LLC (“Citron”) and its affiliate Lucid Pharma LLC (“Lucid”). Citron was a privately-held New Jersey-based pharmaceutical company focused on developing and marketing generic pharmaceutical products in partnership with leading generic pharmaceutical manufacturers based in India and the United States. Lucid was a privately-held New Jersey-based generic pharmaceutical distributor specializing in providing cost-effective products to various agencies of the U.S. Federal Government including the Veterans Administration and the Defense Logistics Agency. Lucid serviced 18 national contracts with the Federal Government, nearly all of which had 5-year terms. Aceto and Citron possess complementary asset-light business models, drug development and manufacturing partnerships and product portfolios. The Company believes consistent with its strategy of expanding Rising’s portfolio of finished dosage form generic products through product development partnerships and acquisitions of late stage assets, abbreviated new drug applications (“ANDAs”) and complementary generic drug businesses, this transaction significantly expanded its roster of commercialized products and pipeline of products under development. In addition, the Company believes that this product acquisition greatly enhanced its size and stature within the generic pharmaceutical industry, expanded its partnership network and offers the Company opportunities to realize meaningful cost and tax efficiencies. At closing, Aceto paid the sellers $270,000 in cash, committed to make a $50,000 unsecured deferred payment that will bear interest at a rate of 5% per annum to the sellers on December 21, 2021 and agreed to issue 5,122 shares of Aceto common stock beginning on December 21, 2019. The product purchase agreement also provides the sellers with a 5-year potential earn-out of up to an additional $50,000 in cash, based on the financial performance of four pre-specified pipeline products that are currently in development. In the third quarter of fiscal 2018, the Company reversed $2,505 of contingent consideration due to management’s evaluation and assessment of the financial performance of these products. As of March 31, 2018, the Company accrued $663 related to this contingent consideration. Rising formed two subsidiaries to consummate the product acquisition – Rising Health, LLC (which acquired certain products and related assets of Citron) and Acetris Health, LLC (which acquired certain products and related assets of Lucid).</t>
  </si>
  <si>
    <t>Stock-Based Compensation</t>
  </si>
  <si>
    <t>Disclosure of Compensation Related Costs, Share-based Payments [Abstract]</t>
  </si>
  <si>
    <t>(4) Stock-Based Compensation Under the Aceto Corporation 2015 Equity Participation Plan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Performance-based awards may be granted, vested and paid based on the attainment of specified performance goals. Under the Aceto Corporation 2010 Equity Participation Plan (as amended and restated in 2012,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nine months ended March 31, 2018, the Company granted 490 shares of restricted common stock to its employees that vest over three years and 27 shares of restricted stock to its non-employee directors, which vest over approximately one year. In addition, the Company also issued a target grant of 203 performance-vested restricted stock units, which grant could be as much as 355 units if certain performance criteria and market conditions are met. These performance-vested restricted stock units will cliff vest 100% at the end of the third year following grant in accordance with the performance metrics set forth in the applicable employee performance-vested restricted stock unit grant. During the year ended June 30, 2017, the Company granted 277 shares of restricted common stock to its employees that vest over three years and 22 shares of restricted common stock to its non-employee directors, which vest over approximately one year as well as 42 restricted stock units that have varying vest dates through July 2017. In addition, the Company also issued a target grant of 160 performance-vested restricted stock units, which grant could be as much as 280 if certain performance criteria and market conditions are met. These performance-vested restricted stock units will cliff vest 100% at the end of the third year following grant in accordance with the performance metrics set forth in the applicable employee performance-vested restricted stock unit grant. For the three and nine months ended March 31, 2018, the Company recorded stock-based compensation expense of approximately $1,931 and $6,426, respectively, related to restricted common stock and restricted stock units. Included in the $6,426 for the nine months ended March 31, 2018 is $431 in stock-based compensation expense associated with the retirement of a Chief Financial Officer in March 2018 and $2,017 in stock-based compensation expense associated with the separation of the Company’s former Chief Executive Officer</t>
  </si>
  <si>
    <t>Capital Stock</t>
  </si>
  <si>
    <t>Equity [Abstract]</t>
  </si>
  <si>
    <t>(5) Capital Stock On May 3, 2018, the Company’s Board of Directors declared a quarterly dividend of $0.01 per share which will be paid on June 22, 2018 to shareholders of record as of June 8, 2018. On February 1, 2018, the Company’s Board of Directors declared a regular quarterly dividend of $0.065 per share which was paid on March 23, 2018 to shareholders of record as of March 9, 2018. On December 7, 2017, the Company's Board of Directors declared a regular quarterly dividend of $0.065 per share which was paid on December 28, 2017 to shareholders of record as of December 18, 2017. On August 24, 2017, the Company's Board of Directors declared a regular quarterly dividend of $0.065 per share which was paid on September 21, 2017 to shareholders of record as of September 8, 2017.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is authorized to issue 75,000 shares of Common Stock and 2,000 shares of Preferred Stock. The Board of Directors has authority under the Company’s Restated Certificate of Incorporation to issue shares of preferred stock with voting and other relative rights to be determined by the Board of Directors.</t>
  </si>
  <si>
    <t>Net (Loss) Income Per Common Share</t>
  </si>
  <si>
    <t>Earnings Per Share [Abstract]</t>
  </si>
  <si>
    <t>(6) Net (Loss)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Nine Months Ended Three Months Ended
2018 2017 2018 2017
Weighted average shares outstanding 35,162 31,453 35,304 34,769
Dilutive effect of stock options and restricted stock awards and units - 339 - 352
Diluted weighted average shares outstanding 35,162 31,792 35,304 35,121 The effect of approximately 100 and 181 common equivalent shares for the three and nine months ended March 31, 2018, respectively, was excluded from the diluted weighted average shares outstanding due to a net loss for the periods. There were 170 and 143 common equivalent shares outstanding for the three and nine months ended March 31, 2018, respectively, that were not included in the calculation of diluted net income per common share because their effect would have been anti-dilutive. The weighted average shares outstanding for the three and nine months ended March 31, 2018 includes the effect of 5,122 shares to be issued beginning on December 21, 2019 in connection with the acquisition of certain products and related assets from Citron and Lucid (see Note 3). The Convertible Senior Notes (see Note 7)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t>
  </si>
  <si>
    <t>Debt</t>
  </si>
  <si>
    <t>Debt Disclosure [Abstract]</t>
  </si>
  <si>
    <t>(7) Debt Long-term debt March 31, 2018 June 30, 2017 Convertible Senior Notes, net $ 126,279 $ 121,676 Revolving Bank Loans 62,000 90,000 Term Bank Loans 128,526 139,227 Mortgage 2,615 2,763 319,420 353,666 Less current portion 190,723 14,466 $ 128,697 $ 339,200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March 31, 2018 June 30, 2017 Principal amount $ 143,750 $ 143,750 Unamortized debt discount (15,278 ) (19,255 ) Unamortized debt issuance costs (2,193 ) (2,819 ) Net carrying value $ 126,279 $ 121,676 The following table sets forth the components of total “interest expense” related to the Notes recognized in the accompanying consolidated statements of operations for the three and nine months ended March 31: Nine Months Ended March 31, 2018 Three Months Ended March 31, 2018 Contractual coupon $ 2,127 $ 709 Amortization of debt discount 3,977 1,347 Amortization of debt issuance costs 626 208 $ 6,730 $ 2,264 Credit Facilities On December 21, 2016 the Company entered into a Second Amended and Restated Credit Agreement (the “A&amp;R Credit Agreement”), with eleven banks, which amended and restated in its entirety the Amended and Restated Credit Agreement, dated as of October 28, 2015, as amended by Amendment No. 1 to Amended and Restated Credit Agreement, dated as of November 10, 2015, and Amendment No. 2 to Amended and Restated Credit Agreement, dated as of August 26, 2016 (collectively, the “First Amended Credit Agreement”). The A&amp;R Credit Agreement increased the aggregate available revolving commitment under the First Amended Credit Agreement from $150,000 to an initial aggregate available revolving commitment of $225,000 (the “Initial Revolving Commitment”). Under the A&amp;R Credit Agreement, the Company may borrow, repay and reborrow from and as of December 21, 2016, to but excluding December 21, 2021 (the “Maturity Date”) provided, that if any of the Notes remain outstanding on the date that is 91 days prior to the maturity date of the Notes
(the “2015 Convertible Maturity Date”), then the Maturity Date shall mean the date that is 91 days prior to the 2015 Convertible Maturity Date. The A&amp;R Credit Agreement provides for (i) Eurodollar Loans (as such terms are defined in the A&amp;R Credit Agreement), (ii) ABR Loans (as such terms are defined in the A&amp;R Credit Agreement) or (iii) a combination thereof. As of March 31, 2018, the Company borrowed Revolving Loans (as defined under the A&amp;R Credit Agreement) aggregating $62,000 which loans are Eurodollar Loans at interest rates ranging from 3.57% to 3.63% at March 31, 2018. The applicable interest rate margin percentage is subject to adjustment quarterly based upon the Company’s senior secured net leverage ratio. Under the A&amp;R Credit Agreement, the Company also borrowed $150,000 in term loans (the “Initial Term Loan). Subject to certain conditions, including obtaining commitments from existing or prospective lenders, the Company had the right to increase the amount of the Initial Revolving Commitment (each, a “Revolving Facility Increase” and, together with the Initial Revolving Commitment, the “Revolving Commitment”) and/or the Initial Term Loan in an aggregate amount not to exceed $100,000 pursuant to an incremental loan feature in the A&amp;R Credit Agreement. As of March 31, 2018, the remaining amount outstanding under the Initial Term Loan was $131,250 and was payable as a Eurodollar Loan at an interest rate of 4.05%. The proceeds of the Initial Revolving Commitment and Initial Term Loan were used to partially finance the acquisition of generic products and related assets of Citron and its affiliate Lucid, and pay fees and expenses related thereto. The applicable interest rate margin percentage is subject to adjustment quarterly based upon the Company’s senior secured net leverage ratio. The Initial Term Loan is payable as to principal in nineteen consecutive, equal quarterly installments of $3,750, which commenced on March 31, 2017 and will continue each March 31, June 30, September 30 and December 31 thereafter. To the extent not previously paid, the final payment on the Term Loan Maturity Date (as defined in the A&amp;R Credit Agreement) shall be in an amount equal to the then outstanding unpaid principal amount of the Initial Term Loan. The A&amp;R Credit Agreement provides that commercial letters of credit shall be issued to provide the primary payment mechanism in connection with the purchase of any materials, goods or services in the ordinary course of business. The Company had no open letters of credit at March 31, 2018 and June 30, 2017. In accordance with generally accepted accounting principles, deferred financing costs associated with the Initial Term Loan are presented as a direct deduction from the carrying value of the debt liability rather than showing the deferred financing costs as a deferred charge on the balance sheet. In addition, deferred financing costs associated with the Revolving Commitment have been recorded as a deferred charge on the balance sheet. The A&amp;R Credit Agreement provides for a security interest in substantially all the personal property of the Company and certain of its subsidiaries. The A&amp;R Credit Agreement contains several financial covenants including, among other things, maintaining a minimum level of debt service
and certain leverage ratios.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On December 13, 2017, the Company entered into a First Amendment to the Second Amended and Restated Credit Agreement (the “2017 Amendment”), which amended the A&amp;R Credit Agreement. The 2017 Amendment, among other things, contained several amendments to the financial covenants in the A&amp;R Credit Agreement. As of March 31, 2018, the Company was in compliance with all of its financial covenants except for the maximum total net leverage ratio and the minimum debt service coverage ratio. On May 3, 2018, the Company entered into a Second Amendment and Waiver to the Second Amended and Restated Credit Agreement (the “2018 Amendment”). The 2018 Amendment, among other things, contains a waiver of any event of default under the A&amp;R Credit Agreement arising as a result of the non-compliance by the Company with the Total Net Leverage Ratio and Debt Service Coverage Ratio financial covenants, in each case, solely for the fiscal quarter ended March 31, 2018. The Amendment also contains several amendments to the A&amp;R Credit Agreement including, among other things, (a) reducing the available revolving commitment thereunder to $100,000, and (b) during the period commencing on the closing of the 2018 Amendment and ending on the date the Company demonstrates compliance with each financial covenant set forth in the A&amp;R Credit Agreement for the fiscal quarter ending June 30, 2018 (the “Limitation Period”; provided that if the Company is not in compliance with any of the financial covenants set forth in the A&amp;R Credit Agreement for the fiscal quarter ending June 30, 2018, then the Limitation Period shall continue indefinitely): (i) fixing the applicable margin with respect to all loans under the A&amp;R Credit Agreement to the highest level provided under the A&amp;R Credit Agreement, which is 1.50% in the case of ABR Loans (as defined in the A&amp;R Credit Agreement) and 2.50% in the case of Eurodollar Loans (as defined in the A&amp;R Credit Agreement), (ii) fixing the commitment fee on the undrawn revolving commitments under the A&amp;R Credit Agreement to the highest level provided under the A&amp;R Credit Agreement which is 0.40% per annum, (iii) requiring the prior written consent of the Required Lenders (as defined in the A&amp;R Credit Agreement) as a condition precedent to the lenders extending any Loans (as defined in the A&amp;R Credit Agreement) or the issuing banks issuing, amending, renewing or extending any Letter of Credit (as defined in the A&amp;R Credit Agreement), (iv) restricting the amount of dividends or distributions the Company may make to its shareholders to no more than $0.01 per share for the fiscal quarter ending on June 30, 2018 and, during the Limitation Period, restricting the Company from making any other dividends or distributions to its shareholders thereafter and (v) restricting the incurrence of certain indebtedness, limiting acquisitions and other investments and imposing certain other restrictions. In accordance with GAAP, we have classified the indebtedness outstanding under the Company’s credit facility as a current liability as of March 31, 2018. This differs from the customary treatment heretofore applicable to indebtedness outstanding under the Company’s credit facility, in which only the portion of such indebtedness payable within one year from the balance sheet date has been recorded as a current liability. The waiver that the Company has received from its lenders under the credit facility applies solely to the non-compliance with certain financial covenants as of March 31, 2018 and thus does not waive non-compliance with any financial covenants as of June 30, 2018. It is probable that the Company will not comply with certain financial covenants as of June 30, 2018 in the absence of a material change in the Company’s operating results. That probability is the factor that has caused the Company to reclassify its indebtedness Mortgage On June 30, 2011, the Company entered into a mortgage payable for $3,947 on its corporate headquarters, in Port Washington, New York. This mortgage payable is secured by the land and building and is being amortized over a period of 20 years. The mortgage payable, which was modified in October 2013, bears interest at 4.92% per annum as of March 31, 2018 and matures on June 30, 2021.</t>
  </si>
  <si>
    <t>Commitments, Contingencies and Other Matters</t>
  </si>
  <si>
    <t>Commitments And Contingencies Disclosure [Abstract]</t>
  </si>
  <si>
    <t>(8)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1,500 and $23,300. Remediation commenced in fiscal 2010, and as of March 31, 2018 and June 30, 2017, a liability of $4,495 and $8,451, respectively, is included in the accompanying consolidated balance sheets for this matter. For the nine months ended March 31, 2018, the Company recorded an environmental charge of $902, which is included in selling, general and administrative expenses in the accompanying condensed consolidated statement of operations for the nine months ended March 31, 2018. In accordance with GAAP, management believes that the majority of costs incurred to remediate the site will be capitalized in preparing the property which is currently classified as held for sale. An estimate of the fair value of the property has been determined by a third party real estate professional and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March 31, 2018 and June 30, 2017 is $2,023 and $3,803,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2,299 through the remainder of fiscal 2018. The Company has been notified by the U.S. government that 11 generic drug products it acquired through its Acetris Health subsidiary in a product purchase agreement with Lucid are not in compliance with the federal Trade Agreement Act (“TAA”) country-of-origin provisions of a clause contained in the government supply contracts acquired from Lucid (the “TAA Notification”). The 11 finished dosage form products purchased by the U.S. government are manufactured by Aurolife Pharma LLC which is located in Dayton, New Jersey using APIs sourced from India. In conjunction with this finding, the U.S. Department of Veterans Affairs (“VA”) requested that Aceto supply new TAA-compliant sources for the referenced products by March 9, 2018 and supply new TAA-compliant drugs to the government purchasers under the contracts by March 26, 2018. The Company was not able to meet these deadlines and thereafter Acetris and the government entered into agreements that provided for a no-cost termination of each of the 11 supply contracts. Under current longstanding law, the government, under the Buy America Act, is permitted to buy domestic end products, including commercial off-the-shelf (“COTS”) products like generic drugs that are manufactured in the U.S. even if their components are not all manufactured in the US. The Company believes that the government was and is permitted to buy Acetris’ products, because they are COTS items manufactured in the U.S. As a result, the Company has disputed the determination that the 11 products sold pursuant to novated contracts with the VA originate in India rather than the United States and has appealed the decision that it is not currently compliant with contract sourcing requirements. To further pursue remedies, Aceto has asserted an indemnification claim against the sellers under the product purchase agreement dated December 21, 2016. In addition, the U.S. Defense Logistics Agency, by letter dated April 25, 2018 to Acetris, requested that Acetris seek a ruling from U.S. Customs and Border Protection that seven products specified therein, each of which have APIs sourced from India, are TAA compliant. In March 2018, Sigmapharm Laboratories, LLC (“SigmaPharm”) commenced an action against Rising and the Company in the United States District Court for the Eastern District of Pennsylvania. The complaint arises out of an agreement, effective as of June 22, 2006 (the “SigmaPharm Agreement”), pursuant to which SigmaPharm agreed to supply certain generic pharmaceutical products (the “Products”) to Rising, and Rising in turn agreed to market and distribute the Products in the United States and pay SigmaPharm a share of the profits pursuant to a formula specified in the Agreement. The complaint alleges that Rising and Aceto breached the Agreement by failing to pay or timely make payments due under the Agreement and to disclose certain information to SigmaPharm. The complaint seeks, among other relief, a declaration that the Agreement has been terminated and that SigmaPharm has exclusive marketing and distribution rights to the Products; injunctive relief; and an unspecified amount of damages. The Company intends to vigorously defend the action and assert counterclaims against SigmaPharm in the course of this litigation.</t>
  </si>
  <si>
    <t>Fair Value Measurements</t>
  </si>
  <si>
    <t>Fair Value Disclosures [Abstract]</t>
  </si>
  <si>
    <t>(9)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foreign currency at a future date and at a specific price. Aceto’s foreign currency derivative contracts are classified within Level 2 as the fair value of these hedges is primarily based on observable futures foreign exchange rates. At March 31, 2018, the Company had foreign currency contracts outstanding that had a notional amount of $62,350. Unrealized (losses) gains on hedging activities for the three and nine months ended March 31, 2018 was ($34) and $227, respectively. Unrealized gains (losses) on hedging activities for the three and nine months ended March 31, 2017 was $353 and ($230), respectively, and are included in interest and other income, net, in the consolidated statements of operations. The contracts have varying maturities of less than one year. In conjunction with its existing credit agreement (see Note 7), the Company entered an interest rate swap on March 21, 2017 for an additional interest cost of 2.005% on a notional amount of $100,000, which has been designated as a cash flow hedge. The expiration date of this interest rate swap is December 21, 2021. The remaining notional balance of this derivative as of March 31, 2018 is $87,500. The unrealized gain to date associated with this derivative, which is recorded in accumulated other comprehensive income in the consolidated balance sheet at March 31, 2018, is $1,539. Aceto’s interest rate swaps are classified within Level 2 as the fair value of this hedge is primarily based on observable interest rates. At March 31, 2018, the Company had accrued $752 of contingent consideration, $663 of which related to the acquisition of certain products and related assets of Citron and Lucid, which was completed in December 2016 (see Note 3) and $89 of contingent consideration related to a previously acquired company in France. At June 30, 2017, the Company had accrued $2,952 of contingent consideration, $2,807 of which related to the acquisition of certain products and related assets of Citron and Lucid and $145 of contingent consideration related to a previously acquired company in France. The contingent consideration was calculated using the present value of a probability weighted income approach. The Company accounts for goodwill and intangible assets in accordance with ASC 350, Intangibles – Goodwill and Other (“ASC 350”). ASC 350 requires that goodwill and other intangibles with indefinite lives be tested for impairment annually or on an interim basis if events or circumstances indicate that the fair value of an asset has decreased below its carrying value. During the third quarter of fiscal 2018 , Intangibles- Goodwill and Other (Topic 350), The fair value of the Rising reporting unit was estimated using many assumptions and estimates and a market participant approach that directly impacts the results of the testing. In making these assumptions and estimates, the Company used industry accepted valuation models and set criteria that were reviewed and approved by various levels of management. Accordingly, with respect to the third quarter of fiscal 2018, the Company recognized a pre-tax non-cash goodwill impairment charge of $235,110 related to the Rising reporting uni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Level 3 inputs. As noted above, during the third quarter of fiscal 2018 , The total impairment charges for goodwill and intangibles recorded in the third quarter of fiscal 2018 was $256,266, all of which related to the Rising reporting unit which is part of the Human Health segment. In connection with the acquisition of certain products and related assets of Citron and Lucid (see Note 3), the Company will issue 5,122 shares of Aceto common stock beginning on December 21, 2019. The preliminary fair value of the future issuance of these shares was determined to be $90,400 at the time of the product acquisition after taking into effect that the shares won’t be issued until the third and fourth anniversary of the closing and the present value calculation of dividends. In November 2015, the Company issued $143,750 aggregate principal amount of Notes (see Note 7).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The Notes approximate a full fair value of $126,600 at March 31, 2018 giving effect to certain factors, including the term of the Notes, current stock price of Aceto stock and effective interest rat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March 31, 2018 and June 30, 2017:
Fair Value Measurements at March 31, 2018 Using
Quoted Prices Significant
Significant Unobservable Inputs (Level 3) Total
Cash equivalents:
Time deposits - $ 2,746 - $ 2,746
Investments:
Time deposits - 3,059 - 3,059
Foreign currency contracts-assets (1) - 285 - 285
Foreign currency contracts-liabilities (2) - 318 - 318
Derivative asset for interest rate swap (3) - 1,539 - 1,539
Contingent consideration (4) - - $ 752 752
(1) Included in “Other receivables” in the accompanying Condensed Consolidated Balance Sheet as of March 31, 2018.
(2) Included in “Accrued expenses” in the accompanying Condensed Consolidated Balance Sheet as of March 31, 2018.
(3) Included in “Other assets” in the accompanying Condensed Consolidated Balance Sheet as of March 31, 2018.
(4) $89 included in “Accrued expenses” and $663 included in “Long-term liabilities” in the accompanying Condensed Consolidated Balance Sheet as of March 31, 2018.
Fair Value Measurements at June 30, 2017 Using
Quoted Prices Significant
Significant Unobservable (Level 3) Total
Cash equivalents:
Time deposits - $ 5,781 - $ 5,781
Investments:
Time deposits - 2,046 - 2,046
Foreign currency contracts-assets (5) - 486 - 486
Foreign currency contracts-liabilities (6) - 137 - 137
Derivative liability for interest rate swap (7) - 581 - 581
Contingent consideration (8) - - $ 2,952 2,952
(5) Included in “Other receivables” in the accompanying Condensed Consolidated Balance Sheet as of June 30, 2017.
(6) Included in “Accrued expenses” in the accompanying Condensed Consolidated Balance Sheet as of June 30, 2017.
(7) Included in “Long-term liabilities” in the accompanying Condensed Consolidated Balance Sheet as of June 30, 2017.
(8) $145 included in “Accrued expenses” and $2,807 included in “Long-term liabilities” in the accompanying Condensed Consolidated Balance Sheet as of June 30, 2017.</t>
  </si>
  <si>
    <t>Recent Accounting Pronouncements</t>
  </si>
  <si>
    <t>New Accounting Pronouncements and Changes in Accounting Principles [Abstract]</t>
  </si>
  <si>
    <t>(10) Recent Accounting Pronouncements In February 2018, the Financial Accounting Standards Board (“FASB”) issued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In May 2017, the FASB issued ASU 2017-09, Compensation – Stock Compensation (Topic 718): Scope of Modification Accounting,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May 2014, the FASB issued ASU 2014-09, Revenue from Contracts with Customers (Topic 606), Revenue from Contracts with Customers - Deferral of the Effective Date Revenue from Contracts with Customers - Principal versus Agent Considerations (Reporting Revenue Gross versus Net) Revenue from Contracts with Customers - Identifying Performance Obligations and Licensing, Revenue from Contracts with Customers - Narrow Scope Improvements and Practical Expedients Technical Corrections and Improvements to Topic 606, Revenue from Contracts with Customers</t>
  </si>
  <si>
    <t>Segment Information</t>
  </si>
  <si>
    <t>Segment Reporting [Abstract]</t>
  </si>
  <si>
    <t>(11)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Nine months Ended March 31, 2018 and 2017
Human Pharmaceutical
Performance Chemicals Unallocated Consolidated
2018
Net sales $ 301,407 $ 113,406 $ 127,669 $ - $ 542,482
Gross profit 57,080 17,259 27,310 - 101,649
(Loss) income before income taxes (258,172 )* 5,795 14,121 (23,142 ) (261,398 )
2017
Net sales $ 201,686 $ 121,253 $ 120,759 $ - $ 443,698
Gross profit 56,424 19,867 27,672 - 103,963
Income (loss) before income taxes 13,912 7,299 13,599 (20,452 ) 14,358 * Includes goodwill impairment charge of $235,110. See Note 9 Fair Value Measurements for details. Three months Ended March 31, 2018 and 2017
Human Health Pharmaceutical Ingredients
Performance Chemicals Unallocated Corporate Consolidated Totals
2018
Net sales $ 91,926 $ 43,201 $ 50,871 $ - $ 185,998
Gross profit 9,535 7,038 11,123 - 27,696
(Loss) income before income taxes (265,486 )* 2,987 6,699 (7,237 ) (263,037 )
2017
Net sales $ 99,816 $ 43,821 $ 46,491 $ - $ 190,128
Gross profit 25,300 7,255 9,764 - 42,319
Income (loss) before income taxes 5,007 3,036 5,034 (4,565 ) 8,512 * Includes goodwill impairment charge of $235,110. See Note 9 Fair Value Measurements for details.</t>
  </si>
  <si>
    <t>Income Taxes</t>
  </si>
  <si>
    <t>Income Tax Disclosure [Abstract]</t>
  </si>
  <si>
    <t>(12) Income Taxes On December 22, 2017, the Tax Cuts and Jobs Act of 2017 (“the TCJA”) was signed by the U.S. President, which enacted various changes to the U.S. corporate tax law. Some of the most significant provisions impacting corporations include a reduced U.S. corporate income tax rate from 35% to 21% effective in 2018, a one-time "deemed repatriation" tax on unremitted earnings accumulated in non-U.S. jurisdictions, limitation on deductibility of interest, the transition of U.S. international taxation from a worldwide tax system to a territorial tax system and other provisions. U.S. GAAP accounting for income taxes requires that Aceto record the impacts of any tax law change on the Company’s deferred income taxes in the quarter that the tax law change is enacted. Due to the complexities involved in accounting for the enactment of the TCJA, SEC Staff Accounting Bulletin (“SAB”) 118 allows Aceto to provide a provisional estimate of the impacts of the TCJA in its earnings for the fiscal year ended June 30, 2018. Accordingly, based on currently available information, the Company recorded additional income tax expense of $12,720 for the nine months ended March 31, 2018. This charge is comprised of $3,342 related to the remeasurement of Aceto’s deferred tax assets arising from a lower U.S. corporate tax rate, $7,012 related to the deemed repatriation of unremitted earnings of foreign subsidiaries and $2,366 related to deferred tax liabilities for local tax authorities as the Company no longer asserts permanent reinvestment of its undistributed non-U.S. subsidiaries' earnings. Additional impacts from the enactment of the TCJA will be recorded as they are identified during the measurement period ending no later than December 22, 2018 as provided for in SAB 118. The charge recorded in the nine months ended March 31, 2018 represents the Company’s best estimate of the impact of the TCJA. The Company will continue to evaluate the interpretations and assumptions made, guidance that may be issued and actions the Company may take as a result of the TCJA, which could materially change this estimate in 2018 as new information becomes available. Deferred tax assets are recorded for net operating losses and temporary differences between the book and tax basis of assets and liabilities expected to produce tax deductions in future periods. The ultimate realization of the deferred tax assets is dependent upon the generation of future taxable income during the tax periods in which those deferred tax assets would be deductible. A valuation allowance is taken when necessary to reduce deferred tax assets to the amount expected to be realized. When determining the amount of net deferred tax assets that are more likely than not to be realized, the Company assesses all available positive and negative evidence. This evidence includes, but is not limited to, scheduled reversal of deferred tax liabilities, prior earnings history, proj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and carryforwards) to outweigh objective negative evidence such as the Company’s recent financial reporting loss for the three and nine months ended March 31, 2018 that created a cumulative loss. Therefore, the Company recorded a valuation allowance of $71,350 against its net U.S. deferred tax assets during the three and nine months ended March 31, 2018.</t>
  </si>
  <si>
    <t>Subsequent Events</t>
  </si>
  <si>
    <t>Subsequent Events [Abstract]</t>
  </si>
  <si>
    <t>(13) Subsequent Events On April 18, 2018, the Company issued a press release announcing, among other things, that (i) it was negotiating with its bank lenders a waiver of its credit agreement with respect to its total net leverage and debt service coverage financial covenants in the fiscal third quarter, (ii) the financial guidance issued on February 1, 2018 should no longer be relied upon, (iii) the Company anticipated recording substantial non-cash intangible asset impairment charges as described herein and (iv) the resignation of Edward Borkowski as its chief financial officer. Subsequently, the market price of the Company’s common stock declined significantly and several law firms publicly announced that they were investigating alleged violations of law associated with the matters described in the Company’s press release. Thereafter, Aceto and certain related individuals have been named as defendants in civil lawsuits In connection with the Department of Justice’s ongoing investigation into marketing and pricing practices throughout the generic pharmaceutical industry, the Company has received a subpoena from the Antitrust Division of the U.S. Department of Justice (the “DOJ”). The Company is one of many operating companies in the generic pharmaceutical industry to receive a subpoena from the DOJ relating to its years-long investigation into the industry. The Company is currently preparing its response to the subpoena.</t>
  </si>
  <si>
    <t>Accounting Policies (Policies)</t>
  </si>
  <si>
    <t>Accounting Policies [Abstract]</t>
  </si>
  <si>
    <t>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Annual Report on Form 10-K for the year ended June 30, 2017, as amended (the “2017 10-K”).</t>
  </si>
  <si>
    <t>Recent Accounting Pronouncements In February 2018, the Financial Accounting Standards Board (“FASB”) issued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In May 2017, the FASB issued ASU 2017-09, Compensation – Stock Compensation (Topic 718): Scope of Modification Accounting,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May 2014, the FASB issued ASU 2014-09, Revenue from Contracts with Customers (Topic 606), Revenue from Contracts with Customers - Deferral of the Effective Date Revenue from Contracts with Customers - Principal versus Agent Considerations (Reporting Revenue Gross versus Net) Revenue from Contracts with Customers - Identifying Performance Obligations and Licensing, Revenue from Contracts with Customers - Narrow Scope Improvements and Practical Expedients Technical Corrections and Improvements to Topic 606, Revenue from Contracts with Customers</t>
  </si>
  <si>
    <t>Restatement of Previously Issued Financial Statements (Tables)</t>
  </si>
  <si>
    <t>Schedule of restated amounts for each condensed consolidated financial statement</t>
  </si>
  <si>
    <t xml:space="preserve">The table below sets forth the condensed consolidated balance sheet, including the balances originally reported, corrections and the as restated balances for March 31, 2018 (in thousands):
As Reported Adjustment As Restated
Assets
Deferred income tax asset, net $ 70,089 $ (70,089 ) $ -
Total assets 831,280 (70,089 ) 761,191
Liabilities and Shareholders’ Equity
Deferred income tax liability - 1,261 1,261
Total liabilities 627,898 1,261 629,159
Retained deficit (20,354 ) (71,350 ) (91,704 )
Total shareholders’ equity 203,382 (71,350 ) 132,032
Total liabilities and shareholders’ equity $ 831,280 $ (70,089 ) $ 761,191 The tables below set forth the condensed consolidated statements of loss, including the balances originally reported, corrections and the as restated balances for the three and nine months ended March 31, 2018 (in thousands, except per share data):
As Reported Adjustment As Restated
Three months ended March 31, 2018
Income tax (benefit) provision $ (66,402 ) $ 71,350 $ 4,948
Net loss $ (196,635 ) $ (71,350 ) $ (267,985 )
Basic loss per common share $ (5.57 ) $ (2.02 ) $ (7.59 )
Diluted loss per common share $ (5.57 ) $ (2.02 ) $ (7.59 )
As Reported Adjustment As Restated
Nine months ended March 31, 2018
Income tax (benefit) provision $ (51,353 ) $ 71,350 $ 19,997
Net loss $ (210,045 ) $ (71,350 ) $ (281,395 )
Basic loss per common share $ (5.97 ) $ (2.03 ) $ (8.00 )
Diluted loss per common share $ (5.97 ) $ (2.03 ) $ (8.00 ) The tables below set forth the condensed consolidated statements of comprehensive income, including the balances originally reported, corrections and the as restated balances for the three and nine months ended March 31, 2018 (in thousands):
As Reported Adjustment As Restated
Three months ended March 31, 2018
Net loss $ (196,635 ) $ (71,350 ) $ (267,985 )
Comprehensive loss $ (193,556 ) $ (71,350 ) $ (264,906 )
As Reported Adjustment As Restated
Nine months ended March 31, 2018
Net loss $ (210,045 ) $ (71,350 ) $ (281,395 )
Comprehensive loss $ (202,758 ) $ (71,350 ) $ (274,108 ) The table below sets forth the condensed consolidated statements of cash flows from operating activities, including the balances originally reported, corrections and the as restated balances for the nine months ended March 31, 2018 (in thousands):
As Reported Adjustment As Restated
Nine months ended March 31, 2018
Net loss $ (210,045 ) $ (71,350 ) $ (281,395 )
Deferred income taxes (80,207 ) 91,921 11,714
Accrued expenses and other liabilities 30,299 (20,571 ) 9,728
Net cash provided by operating activities 56,415 - 56,415 </t>
  </si>
  <si>
    <t>Net (Loss) Income Per Common Share (Tables)</t>
  </si>
  <si>
    <t>Schedule of reconciliation of weighted average shares outstanding and diluted weighted average shares outstanding</t>
  </si>
  <si>
    <t xml:space="preserve"> Nine Months Ended Three Months Ended 2018 2017 2018 2017 Weighted average shares outstanding 35,162 31,453 35,304 34,769 Dilutive effect of stock options and restricted stock awards and units - 339 - 352 Diluted weighted average shares outstanding 35,162 31,792 35,304 35,121 </t>
  </si>
  <si>
    <t>Debt (Tables)</t>
  </si>
  <si>
    <t>Schedule of long-term debt</t>
  </si>
  <si>
    <t xml:space="preserve"> March 31, 2018 June 30, 2017 Convertible Senior Notes, net $ 126,279 $ 121,676 Revolving Bank Loans 62,000 90,000 Term Bank Loans 128,526 139,227 Mortgage 2,615 2,763 319,420 353,666 Less current portion 190,723 14,466 $ 128,697 $ 339,200 </t>
  </si>
  <si>
    <t>Schedule of carrying value of notes</t>
  </si>
  <si>
    <t xml:space="preserve"> March 31, June 30, Principal amount $ 143,750 $ 143,750 Unamortized debt discount (15,278 ) (19,255 ) Unamortized debt issuance costs (2,193 ) (2,819 ) Net carrying value $ 126,279 $ 121,676 </t>
  </si>
  <si>
    <t>Schedule of components of total interest expense related to notes</t>
  </si>
  <si>
    <t xml:space="preserve"> Nine Months Ended Three Months Ended Contractual coupon $ 2,127 $ 709 Amortization of debt discount 3,977 1,347 Amortization of debt issuance costs 626 208 $ 6,730 $ 2,264 </t>
  </si>
  <si>
    <t>Fair Value Measurements (Tables)</t>
  </si>
  <si>
    <t>Schedule of valuation of financial assets and liabilities</t>
  </si>
  <si>
    <t xml:space="preserve"> Fair Value Measurements at March 31, 2018 Using Quoted Prices Significant Significant Total Cash equivalents: Time deposits - $ 2,746 - $ 2,746 Investments: Time deposits - 3,059 - 3,059 Foreign currency contracts-assets (1) - 285 - 285 Foreign currency contracts-liabilities (2) - 318 - 318 Derivative asset for interest rate swap (3) - 1,539 - 1,539 Contingent consideration (4) - - $ 752 752 (1) Included in “Other receivables” in the accompanying Condensed Consolidated Balance Sheet as of March 31, 2018. (2) Included in “Accrued expenses” in the accompanying Condensed Consolidated Balance Sheet as of March 31, 2018. (3) Included in “Other assets” in the accompanying Condensed Consolidated Balance Sheet as of March 31, 2018. (4) $89 included in “Accrued expenses” and $663 included in “Long-term liabilities” in the accompanying Condensed Consolidated Balance Sheet as of March 31, 2018. Fair Value Measurements at June 30, 2017 Using Quoted Prices Significant Significant Total Cash equivalents: Time deposits - $ 5,781 - $ 5,781 Investments: Time deposits - 2,046 - 2,046 Foreign currency contracts-assets (5) - 486 - 486 Foreign currency contracts-liabilities (6) - 137 - 137 Derivative liability for interest rate swap ( 7 - 581 - 581 Contingent consideration (8) - - $ 2,952 2,952 (5) Included in “Other receivables” in the accompanying Condensed Consolidated Balance Sheet as of June 30, 2017. (6) Included in “Accrued expenses” in the accompanying Condensed Consolidated Balance Sheet as of June 30, 2017. (7) Included in “Long-term liabilities” in the accompanying Condensed Consolidated Balance Sheet as of June 30, 2017. (8) $145 included in “Accrued expenses” and $2,807 included in “Long-term liabilities” in the accompanying Condensed Consolidated Balance Sheet as of June 30, 2017.</t>
  </si>
  <si>
    <t>Segment Information (Tables)</t>
  </si>
  <si>
    <t>Schedule of segment performance measures</t>
  </si>
  <si>
    <t>Nine months Ended March 31, 2018 and 2017
Human Pharmaceutical
Performance Chemicals Unallocated Consolidated
2018
Net sales $ 301,407 $ 113,406 $ 127,669 $ - $ 542,482
Gross profit 57,080 17,259 27,310 - 101,649
(Loss) income before income taxes (258,172 )* 5,795 14,121 (23,142 ) (261,398 )
2017
Net sales $ 201,686 $ 121,253 $ 120,759 $ - $ 443,698
Gross profit 56,424 19,867 27,672 - 103,963
Income (loss) before income taxes 13,912 7,299 13,599 (20,452 ) 14,358 * Includes goodwill impairment charge of $235,110. See Note 9 Fair Value Measurements for details. Three months Ended March 31, 2018 and 2017
Human Health Pharmaceutical Ingredients
Performance Chemicals Unallocated Corporate Consolidated Totals
2018
Net sales $ 91,926 $ 43,201 $ 50,871 $ - $ 185,998
Gross profit 9,535 7,038 11,123 - 27,696
(Loss) income before income taxes (265,486 )* 2,987 6,699 (7,237 ) (263,037 )
2017
Net sales $ 99,816 $ 43,821 $ 46,491 $ - $ 190,128
Gross profit 25,300 7,255 9,764 - 42,319
Income (loss) before income taxes 5,007 3,036 5,034 (4,565 ) 8,512 * Includes goodwill impairment charge of $235,110. See Note 9 Fair Value Measurements for details.</t>
  </si>
  <si>
    <t>Restatement of Previously Issued Financial Statements (Condensed consolidated balance sheet, including balances originally reported, corrections and restated balances) (Detail) - USD ($) $ in Thousands</t>
  </si>
  <si>
    <t>Assets</t>
  </si>
  <si>
    <t>Total assets</t>
  </si>
  <si>
    <t>Liabilities and Shareholders' Equity</t>
  </si>
  <si>
    <t>Retained deficit</t>
  </si>
  <si>
    <t>Total liabilities and shareholders' equity</t>
  </si>
  <si>
    <t>As Reported</t>
  </si>
  <si>
    <t>Adjustment</t>
  </si>
  <si>
    <t>Restatement of Previously Issued Financial Statements (Condensed consolidated statements of (loss) income, including balances originally reported, corrections and restated balances (Detail 1) - USD ($) $ / shares in Units, $ in Thousands</t>
  </si>
  <si>
    <t>Error Corrections and Prior Period Adjustments Restatement [Line Items]</t>
  </si>
  <si>
    <t>Income tax (benefit) provision</t>
  </si>
  <si>
    <t>Net loss</t>
  </si>
  <si>
    <t>Basic loss per common share (in dollars per share)</t>
  </si>
  <si>
    <t>Diluted loss per common share (in dollars per share)</t>
  </si>
  <si>
    <t>Restatement of Previously Issued Financial Statements (Condensed consolidated statements of comprehensive income, including balances originally reported, corrections and restated balances) (Detail 2) - USD ($) $ in Thousands</t>
  </si>
  <si>
    <t>Comprehensive loss</t>
  </si>
  <si>
    <t>Restatement of Previously Issued Financial Statements (Condensed consolidated statements of cash flows from operating activities, including balances originally reported, corrections and restated balances) (Detail 3) - USD ($) $ in Thousands</t>
  </si>
  <si>
    <t>Restatement of Previously Issued Financial Statements (Narrative) (Detail) $ in Thousands</t>
  </si>
  <si>
    <t>Mar. 31, 2018USD ($)</t>
  </si>
  <si>
    <t>Valuation allowance against net U.S.deferred tax assets</t>
  </si>
  <si>
    <t>Business Combinations (Narrative) (Detail) shares in Thousands, $ in Thousands</t>
  </si>
  <si>
    <t>1 Months Ended</t>
  </si>
  <si>
    <t>Dec. 21, 2016USD ($)ContractSubsidiaryshares</t>
  </si>
  <si>
    <t>Mar. 31, 2018USD ($)shares</t>
  </si>
  <si>
    <t>Mar. 31, 2017USD ($)</t>
  </si>
  <si>
    <t>Jun. 30, 2017USD ($)</t>
  </si>
  <si>
    <t>Business Acquisition [Line Items]</t>
  </si>
  <si>
    <t>Cash paid</t>
  </si>
  <si>
    <t>Number of shares to be issued | shares</t>
  </si>
  <si>
    <t>Amount of contingent consideration reversed</t>
  </si>
  <si>
    <t>Citron and Lucid</t>
  </si>
  <si>
    <t>Number of national contracts with the Federal Government | Contract</t>
  </si>
  <si>
    <t>Term of national contracts</t>
  </si>
  <si>
    <t>5 years</t>
  </si>
  <si>
    <t>Deferred payment</t>
  </si>
  <si>
    <t>Interest rate</t>
  </si>
  <si>
    <t>5.00%</t>
  </si>
  <si>
    <t>Purchase price, earn-out period</t>
  </si>
  <si>
    <t>Purchase price, earn-out amount</t>
  </si>
  <si>
    <t>Rising Pharmaceuticals, Inc.</t>
  </si>
  <si>
    <t>Number of subsidiary | Subsidiary</t>
  </si>
  <si>
    <t>Stock Based Compensation (Narrative) (Detail) - USD ($) shares in Thousands, $ in Thousands</t>
  </si>
  <si>
    <t>12 Months Ended</t>
  </si>
  <si>
    <t>Sep. 30, 2017</t>
  </si>
  <si>
    <t>Dec. 15, 2015</t>
  </si>
  <si>
    <t>Dec. 06, 2012</t>
  </si>
  <si>
    <t>Share-based Compensation Arrangement by Share-based Payment Award [Line Items]</t>
  </si>
  <si>
    <t>Stock-based compensation expense</t>
  </si>
  <si>
    <t>Total unrecognized stock-based compensation cost</t>
  </si>
  <si>
    <t>2015 Equity Participation Plan (the "2015 Plan")</t>
  </si>
  <si>
    <t>Maximum number of shares of common stock that may be issued</t>
  </si>
  <si>
    <t>2010 Equity Participation Plan (as amended and restated in 2012, the "2010 Plan")</t>
  </si>
  <si>
    <t>Restricted stock | Employees</t>
  </si>
  <si>
    <t>Common stock granted, shares</t>
  </si>
  <si>
    <t>Restricted stock, vesting period</t>
  </si>
  <si>
    <t>3 years</t>
  </si>
  <si>
    <t>Restricted stock | Non-employee directors</t>
  </si>
  <si>
    <t>1 year</t>
  </si>
  <si>
    <t>Restricted stock units | Employees</t>
  </si>
  <si>
    <t>Performance-vested restricted stock units</t>
  </si>
  <si>
    <t>Upper limit of target grant, shares</t>
  </si>
  <si>
    <t>Performance-vested restricted stock units, vesting percentage at the end of third year</t>
  </si>
  <si>
    <t>100.00%</t>
  </si>
  <si>
    <t>Restricted common stock and restricted stock units</t>
  </si>
  <si>
    <t>Restricted common stock and restricted stock units | Chief financial officer</t>
  </si>
  <si>
    <t>Restricted common stock and restricted stock units | Chief executive officer</t>
  </si>
  <si>
    <t>Capital Stock (Narrative) (Detail) - $ / shares shares in Thousands</t>
  </si>
  <si>
    <t>May 03, 2018</t>
  </si>
  <si>
    <t>Feb. 01, 2018</t>
  </si>
  <si>
    <t>Dec. 07, 2017</t>
  </si>
  <si>
    <t>Aug. 24, 2017</t>
  </si>
  <si>
    <t>May 04, 2017</t>
  </si>
  <si>
    <t>Dividends Payable [Line Items]</t>
  </si>
  <si>
    <t>Dividends declared, per share amount</t>
  </si>
  <si>
    <t>Dividends declared, date of declaration</t>
  </si>
  <si>
    <t>Feb. 1,
		2018</t>
  </si>
  <si>
    <t>Dec. 7,
		2017</t>
  </si>
  <si>
    <t>Aug. 24,
		2017</t>
  </si>
  <si>
    <t>Dividend paid, date</t>
  </si>
  <si>
    <t>Mar. 23,
		2018</t>
  </si>
  <si>
    <t>Dec. 28,
		2017</t>
  </si>
  <si>
    <t>Sep. 21,
		2018</t>
  </si>
  <si>
    <t>Dividends declared, date of record</t>
  </si>
  <si>
    <t>Mar. 9,
		2018</t>
  </si>
  <si>
    <t>Dec. 18,
		2017</t>
  </si>
  <si>
    <t>Sep. 8,
		2017</t>
  </si>
  <si>
    <t>Subsequent event</t>
  </si>
  <si>
    <t>May 3,
		2018</t>
  </si>
  <si>
    <t>Dividends payable, date to be paid</t>
  </si>
  <si>
    <t>Jun. 22,
		2018</t>
  </si>
  <si>
    <t>Jun. 8,
		2018</t>
  </si>
  <si>
    <t>Stock repurchase program</t>
  </si>
  <si>
    <t>Number of shares authorized to be repurchased</t>
  </si>
  <si>
    <t>Net (Loss) Income Per Common Share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Net (Loss) Income Per Common Share (Narrative) (Detail) - $ / shares shares in Thousands</t>
  </si>
  <si>
    <t>Dec. 21, 2016</t>
  </si>
  <si>
    <t>Nov. 30, 2015</t>
  </si>
  <si>
    <t>Net Income Per Common Share [Line Items]</t>
  </si>
  <si>
    <t>Number of shares issued in connection with acquisition included in weighted average shares outstanding</t>
  </si>
  <si>
    <t>Common equivalent shares excluded from computation of earnings per share due to net loss</t>
  </si>
  <si>
    <t>Antidilutive securities excluded from computation of earnings per share</t>
  </si>
  <si>
    <t>Convertible Senior Notes</t>
  </si>
  <si>
    <t>Senior notes, initial conversion price per share</t>
  </si>
  <si>
    <t>Debt (Summary of Long-term Debt) (Detail) - USD ($) $ in Thousands</t>
  </si>
  <si>
    <t>Debt Instrument [Line Items]</t>
  </si>
  <si>
    <t>Mortgage</t>
  </si>
  <si>
    <t>Long-term debt including current portion</t>
  </si>
  <si>
    <t>Less current portion</t>
  </si>
  <si>
    <t>Convertible Senior Notes, net</t>
  </si>
  <si>
    <t>Revolving Bank Loans</t>
  </si>
  <si>
    <t>Term Bank Loans</t>
  </si>
  <si>
    <t>Debt (Summary carrying value of Notes) (Detail 1) - USD ($) $ in Thousands</t>
  </si>
  <si>
    <t>Net carrying value</t>
  </si>
  <si>
    <t>Principal amount</t>
  </si>
  <si>
    <t>Unamortized debt discount</t>
  </si>
  <si>
    <t>Unamortized debt issuance costs</t>
  </si>
  <si>
    <t>Debt (Summary interest expense related to notes recognized) (Detail 2) - Interest expense - USD ($) $ in Thousands</t>
  </si>
  <si>
    <t>Contractual coupon</t>
  </si>
  <si>
    <t>Amortization of debt discount</t>
  </si>
  <si>
    <t>Amortization of debt issuance costs</t>
  </si>
  <si>
    <t>Debt (Narrative) (Detail) $ / shares in Units, Share in Thousands, $ in Thousands</t>
  </si>
  <si>
    <t>Nov. 30, 2015USD ($)Share$ / shares</t>
  </si>
  <si>
    <t>Mar. 31, 2018USD ($)Day</t>
  </si>
  <si>
    <t>Aggregate principal amount of notes</t>
  </si>
  <si>
    <t>Convertible Senior Notes due 2020 (the "Notes")</t>
  </si>
  <si>
    <t>Aggregate principal amount of additional convertible debt</t>
  </si>
  <si>
    <t>Aggregate proceeds from convertible senior notes</t>
  </si>
  <si>
    <t>Debt interest rate</t>
  </si>
  <si>
    <t>2.00%</t>
  </si>
  <si>
    <t>Number of common stock issue in conversion debt | Share</t>
  </si>
  <si>
    <t>Senior notes, initial conversion price per share | $ / shares</t>
  </si>
  <si>
    <t>Threshold multiple for debt conversion of notes</t>
  </si>
  <si>
    <t>Threshold trading days for convertible debt | Day</t>
  </si>
  <si>
    <t>Threshold consecutive trading days for convertible debt | Day</t>
  </si>
  <si>
    <t>Percentage of minimum stock price trigger for conversion</t>
  </si>
  <si>
    <t>130.00%</t>
  </si>
  <si>
    <t>Maximum calculated percentage to which trading price of notes is compared in order to trigger conversion feature of notes</t>
  </si>
  <si>
    <t>98.00%</t>
  </si>
  <si>
    <t>Debt (Narrative) (Detail 1) $ in Thousands</t>
  </si>
  <si>
    <t>Dec. 21, 2016USD ($)Entity</t>
  </si>
  <si>
    <t>Mar. 31, 2018USD ($)Installment</t>
  </si>
  <si>
    <t>Aug. 26, 2016USD ($)</t>
  </si>
  <si>
    <t>Borrowed loans</t>
  </si>
  <si>
    <t>Amended and Restated Credit Agreement</t>
  </si>
  <si>
    <t>Number of banks | Entity</t>
  </si>
  <si>
    <t>Revolving Bank Loans | Amended and Restated Credit Agreement</t>
  </si>
  <si>
    <t>Aggregate revolving commitment</t>
  </si>
  <si>
    <t>Maturity date description</t>
  </si>
  <si>
    <t>Maturity Date shall mean the date that is 91 days prior to the 2015 Convertible Maturity Date</t>
  </si>
  <si>
    <t>Revolving Bank Loans | Amended and Restated Credit Agreement | Eurodollar Loan | Minimum</t>
  </si>
  <si>
    <t>3.57%</t>
  </si>
  <si>
    <t>Revolving Bank Loans | Amended and Restated Credit Agreement | Eurodollar Loan | Maximum</t>
  </si>
  <si>
    <t>3.63%</t>
  </si>
  <si>
    <t>Initial Term Loan</t>
  </si>
  <si>
    <t>Number of installments | Installment</t>
  </si>
  <si>
    <t>Frequency of periodic payment</t>
  </si>
  <si>
    <t>Quarterly</t>
  </si>
  <si>
    <t>Principal payment</t>
  </si>
  <si>
    <t>Initial Term Loan | Amended and Restated Credit Agreement</t>
  </si>
  <si>
    <t>Aggregate amount increase</t>
  </si>
  <si>
    <t>Remaining amount outstanding</t>
  </si>
  <si>
    <t>Initial Term Loan | Amended and Restated Credit Agreement | Eurodollar Loan</t>
  </si>
  <si>
    <t>4.05%</t>
  </si>
  <si>
    <t>Debt (Narrative) (Detail 2) - 2018 Amendment - Subsequent event $ in Thousands</t>
  </si>
  <si>
    <t>May 03, 2018USD ($)</t>
  </si>
  <si>
    <t>ABR Loans</t>
  </si>
  <si>
    <t>Line of Credit Facility [Line Items]</t>
  </si>
  <si>
    <t>1.50%</t>
  </si>
  <si>
    <t>Eurodollar Loan</t>
  </si>
  <si>
    <t>2.50%</t>
  </si>
  <si>
    <t>Available revolving commitment</t>
  </si>
  <si>
    <t>Dividend restrictions</t>
  </si>
  <si>
    <t>&amp;lt;div&gt;&amp;lt;font style="font-family: times new roman,times;" size="2"&gt;Restricting the amount of dividends or distributions the Company may make to its shareholders to no more than $0.01 per share for the fiscal quarter ending on June 30, 2018 and, during the Limitation Period, restricting the Company from making any other dividends or distributions to its shareholders thereafter&amp;lt;/font&gt;&amp;lt;/div&gt;</t>
  </si>
  <si>
    <t>Undrawn revolving commitments | ABR Loans</t>
  </si>
  <si>
    <t>Commitment fee percentage</t>
  </si>
  <si>
    <t>0.40%</t>
  </si>
  <si>
    <t>Debt (Narrative) (Detail 3) - USD ($) $ in Thousands</t>
  </si>
  <si>
    <t>Jun. 30, 2011</t>
  </si>
  <si>
    <t>Mortgage payable</t>
  </si>
  <si>
    <t>Mortgage payable, amortization period</t>
  </si>
  <si>
    <t>20 years</t>
  </si>
  <si>
    <t>4.92%</t>
  </si>
  <si>
    <t>Commitments, Contingencies and Other Matters (Narrative) (Detail) $ in Thousands</t>
  </si>
  <si>
    <t>Mar. 31, 2018USD ($)Entity</t>
  </si>
  <si>
    <t>Jun. 30, 2009USD ($)</t>
  </si>
  <si>
    <t>Commitments and Contingencies Disclosure [Line Items]</t>
  </si>
  <si>
    <t>PRP Group</t>
  </si>
  <si>
    <t>Loss contingency, damages sought</t>
  </si>
  <si>
    <t>Arsynco</t>
  </si>
  <si>
    <t>Accrual for environmental loss contingencies</t>
  </si>
  <si>
    <t>Arsynco | Minimum</t>
  </si>
  <si>
    <t>Estimated cost of environmental remediation obligations</t>
  </si>
  <si>
    <t>Arsynco | Maximum</t>
  </si>
  <si>
    <t>BASF</t>
  </si>
  <si>
    <t>Partial reimbursement of environmental remediation costs previously expensed</t>
  </si>
  <si>
    <t>Gain related to partial reimbursement</t>
  </si>
  <si>
    <t>Environmental remediation costs expensed in prior years</t>
  </si>
  <si>
    <t>Future remediation costs receivable</t>
  </si>
  <si>
    <t>Subsidiary</t>
  </si>
  <si>
    <t>Amount expected to be paid for product registrations and various task force groups</t>
  </si>
  <si>
    <t>Berry's Creek Study Area | Arsynco</t>
  </si>
  <si>
    <t>Number of potentially responsible parties | Entity</t>
  </si>
  <si>
    <t>Fair Value Measurements (Summary of Valuation of Financial Assets and Liabilities) (Detail 1) - Fair Value Measurement - USD ($) $ in Thousands</t>
  </si>
  <si>
    <t>Fair Value, Assets and Liabilities Measured on Recurring and Nonrecurring Basis [Line Items]</t>
  </si>
  <si>
    <t>Foreign currency contracts-assets</t>
  </si>
  <si>
    <t>[2]</t>
  </si>
  <si>
    <t>Foreign currency contracts-liabilities</t>
  </si>
  <si>
    <t>[3]</t>
  </si>
  <si>
    <t>[4]</t>
  </si>
  <si>
    <t>Derivative asset for interest rate swap</t>
  </si>
  <si>
    <t>[5]</t>
  </si>
  <si>
    <t>Derivative liability for interest rate swap</t>
  </si>
  <si>
    <t>[6]</t>
  </si>
  <si>
    <t>[7]</t>
  </si>
  <si>
    <t>[8]</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March 31, 2018.</t>
  </si>
  <si>
    <t>Included in "Other receivables" in the accompanying Condensed Consolidated Balance Sheet as of June 30, 2017.</t>
  </si>
  <si>
    <t>Included in "Accrued expenses" in the accompanying Condensed Consolidated Balance Sheet as of March 31, 2018.</t>
  </si>
  <si>
    <t>Included in "Accrued expenses" in the accompanying Condensed Consolidated Balance Sheet as of June 30, 2017.</t>
  </si>
  <si>
    <t>Included in "Other assets" in the accompanying Condensed Consolidated Balance Sheet as of March 31, 2018.</t>
  </si>
  <si>
    <t>Included in "Long-term liabilities" in the accompanying Condensed Consolidated Balance Sheet as of June 30, 2017.</t>
  </si>
  <si>
    <t>$89 included in "Accrued expenses" and $663 included in "Long-term liabilities" in the accompanying Condensed Consolidated Balance Sheet as of March 31, 2018.</t>
  </si>
  <si>
    <t>$145 included in "Accrued expenses" and $2,807 included in "Long-term liabilities" in the accompanying Condensed Consolidated Balance Sheet as of June 30, 2017.</t>
  </si>
  <si>
    <t>Fair Value Measurements (Parentheticals) (Summary of Valuation of Financial Assets and Liabilities) (Detail 1) - USD ($) $ in Thousands</t>
  </si>
  <si>
    <t>Fair Value Measurements (Narrative) (Detail) - USD ($) shares in Thousands, $ in Thousands</t>
  </si>
  <si>
    <t>Mar. 21, 2017</t>
  </si>
  <si>
    <t>Unrealized gain on interest rate swap</t>
  </si>
  <si>
    <t>Accrued contingent consideration</t>
  </si>
  <si>
    <t>Impairment charges for goodwill and intangibles</t>
  </si>
  <si>
    <t>Theoretical borrowing rate used to calculate fair value of debt</t>
  </si>
  <si>
    <t>6.50%</t>
  </si>
  <si>
    <t>Fair value of the notes</t>
  </si>
  <si>
    <t>Human Health Segment - Rising Reporting Unit</t>
  </si>
  <si>
    <t>Goodwill impairment charge</t>
  </si>
  <si>
    <t>Human Health Segment - Rising Pharma</t>
  </si>
  <si>
    <t>Intangible asset and recognized an impairment charge</t>
  </si>
  <si>
    <t>Customer relationships | Human Health Segment - Acetris Health</t>
  </si>
  <si>
    <t>Foreign currency contract</t>
  </si>
  <si>
    <t>Derivative, notional amount</t>
  </si>
  <si>
    <t>Unrealized gains (losses) on hedging activities</t>
  </si>
  <si>
    <t>Cash flow hedging | December 21, 2021 | Interest rate swap</t>
  </si>
  <si>
    <t>Additional interest cost rate of derivative</t>
  </si>
  <si>
    <t>2.005%</t>
  </si>
  <si>
    <t>Derivative, expiration date</t>
  </si>
  <si>
    <t>Dec. 21,
		2021</t>
  </si>
  <si>
    <t>Notional balance of derivative</t>
  </si>
  <si>
    <t>France Company</t>
  </si>
  <si>
    <t>Recent Accounting Pronouncements (Narrative) (Detail) - USD ($) $ in Thousands</t>
  </si>
  <si>
    <t>New Accounting Pronouncements or Change in Accounting Principle [Line Items]</t>
  </si>
  <si>
    <t>ASU 2016-09 Adjustment</t>
  </si>
  <si>
    <t>Effect on financial statements</t>
  </si>
  <si>
    <t>Yes</t>
  </si>
  <si>
    <t>Segment Information (Summary of Segment Perfomance Measures by Segment) (Detail) - USD ($) $ in Thousands</t>
  </si>
  <si>
    <t>Segment Reporting Information [Line Items]</t>
  </si>
  <si>
    <t>Operating Segments | Human Health</t>
  </si>
  <si>
    <t>Operating Segments | Pharmaceutical Ingredients</t>
  </si>
  <si>
    <t>Operating Segments | Performance Chemicals</t>
  </si>
  <si>
    <t>Unallocated Corporate</t>
  </si>
  <si>
    <t>Includes goodwill impairment charge of $235,110. See Note 8 Fair Value Measurements for details.</t>
  </si>
  <si>
    <t>Segment Information (Narrative) (Detail) $ in Thousands</t>
  </si>
  <si>
    <t>Mar. 31, 2018USD ($)Segment</t>
  </si>
  <si>
    <t>Number of operating segments | Segment</t>
  </si>
  <si>
    <t>Goodwill impairment charge | $</t>
  </si>
  <si>
    <t>Income Taxes (Narrative) (Detail) - USD ($) $ in Thousands</t>
  </si>
  <si>
    <t>6 Months Ended</t>
  </si>
  <si>
    <t>Dec. 31, 2017</t>
  </si>
  <si>
    <t>Income Tax [Line Items]</t>
  </si>
  <si>
    <t>US corporate income tax rate</t>
  </si>
  <si>
    <t>21.00%</t>
  </si>
  <si>
    <t>35.00%</t>
  </si>
  <si>
    <t>Tax Cuts and Jobs Act, net tax expense (benefit)</t>
  </si>
  <si>
    <t>Income tax expense due to remeasurement of deferred tax assets</t>
  </si>
  <si>
    <t>Tax Cuts and Jobs Act one-time transition tax expense</t>
  </si>
  <si>
    <t>Local tax authorities</t>
  </si>
  <si>
    <t>Deferred tax liabilities, undistributed foreign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034</v>
      </c>
    </row>
    <row r="6" spans="1:3">
      <c r="A6" s="4" t="s">
        <v>8</v>
      </c>
      <c r="B6" s="4" t="s">
        <v>9</v>
      </c>
    </row>
    <row r="7" spans="1:3">
      <c r="A7" s="4" t="s">
        <v>10</v>
      </c>
      <c r="B7" s="4" t="s">
        <v>11</v>
      </c>
    </row>
    <row r="8" spans="1:3">
      <c r="A8" s="4" t="s">
        <v>12</v>
      </c>
      <c r="B8" s="4" t="s">
        <v>13</v>
      </c>
    </row>
    <row r="9" spans="1:3">
      <c r="A9" s="4" t="s">
        <v>14</v>
      </c>
      <c r="C9" s="5" t="n">
        <v>3078804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v>
      </c>
      <c r="B1" s="2" t="s">
        <v>2</v>
      </c>
      <c r="C1" s="2" t="s">
        <v>27</v>
      </c>
      <c r="D1" s="2" t="s">
        <v>28</v>
      </c>
    </row>
    <row r="2" spans="1:4">
      <c r="A2" s="3" t="s">
        <v>29</v>
      </c>
    </row>
    <row r="3" spans="1:4">
      <c r="A3" s="4" t="s">
        <v>30</v>
      </c>
      <c r="B3" s="7" t="n">
        <v>62032</v>
      </c>
      <c r="D3" s="7" t="n">
        <v>55680</v>
      </c>
    </row>
    <row r="4" spans="1:4">
      <c r="A4" s="4" t="s">
        <v>31</v>
      </c>
      <c r="B4" s="5" t="n">
        <v>3059</v>
      </c>
      <c r="D4" s="5" t="n">
        <v>2046</v>
      </c>
    </row>
    <row r="5" spans="1:4">
      <c r="A5" s="4" t="s">
        <v>32</v>
      </c>
      <c r="B5" s="5" t="n">
        <v>260168</v>
      </c>
      <c r="D5" s="5" t="n">
        <v>260889</v>
      </c>
    </row>
    <row r="6" spans="1:4">
      <c r="A6" s="4" t="s">
        <v>33</v>
      </c>
      <c r="B6" s="5" t="n">
        <v>15771</v>
      </c>
      <c r="D6" s="5" t="n">
        <v>12066</v>
      </c>
    </row>
    <row r="7" spans="1:4">
      <c r="A7" s="4" t="s">
        <v>34</v>
      </c>
      <c r="B7" s="5" t="n">
        <v>141669</v>
      </c>
      <c r="D7" s="5" t="n">
        <v>136387</v>
      </c>
    </row>
    <row r="8" spans="1:4">
      <c r="A8" s="4" t="s">
        <v>35</v>
      </c>
      <c r="B8" s="5" t="n">
        <v>4942</v>
      </c>
      <c r="D8" s="5" t="n">
        <v>3941</v>
      </c>
    </row>
    <row r="9" spans="1:4">
      <c r="A9" s="4" t="s">
        <v>36</v>
      </c>
      <c r="D9" s="5" t="n">
        <v>546</v>
      </c>
    </row>
    <row r="10" spans="1:4">
      <c r="A10" s="4" t="s">
        <v>37</v>
      </c>
      <c r="B10" s="5" t="n">
        <v>487641</v>
      </c>
      <c r="D10" s="5" t="n">
        <v>471555</v>
      </c>
    </row>
    <row r="11" spans="1:4">
      <c r="A11" s="4" t="s">
        <v>38</v>
      </c>
      <c r="B11" s="5" t="n">
        <v>14002</v>
      </c>
      <c r="D11" s="5" t="n">
        <v>10428</v>
      </c>
    </row>
    <row r="12" spans="1:4">
      <c r="A12" s="4" t="s">
        <v>39</v>
      </c>
      <c r="B12" s="5" t="n">
        <v>6250</v>
      </c>
      <c r="D12" s="5" t="n">
        <v>7152</v>
      </c>
    </row>
    <row r="13" spans="1:4">
      <c r="A13" s="4" t="s">
        <v>40</v>
      </c>
      <c r="B13" s="5" t="n">
        <v>1939</v>
      </c>
      <c r="D13" s="5" t="n">
        <v>236970</v>
      </c>
    </row>
    <row r="14" spans="1:4">
      <c r="A14" s="4" t="s">
        <v>41</v>
      </c>
      <c r="B14" s="5" t="n">
        <v>241513</v>
      </c>
      <c r="D14" s="5" t="n">
        <v>285081</v>
      </c>
    </row>
    <row r="15" spans="1:4">
      <c r="A15" s="4" t="s">
        <v>36</v>
      </c>
      <c r="D15" s="5" t="n">
        <v>19453</v>
      </c>
    </row>
    <row r="16" spans="1:4">
      <c r="A16" s="4" t="s">
        <v>42</v>
      </c>
      <c r="B16" s="5" t="n">
        <v>9846</v>
      </c>
      <c r="D16" s="5" t="n">
        <v>7546</v>
      </c>
    </row>
    <row r="17" spans="1:4">
      <c r="A17" s="4" t="s">
        <v>43</v>
      </c>
      <c r="B17" s="5" t="n">
        <v>761191</v>
      </c>
      <c r="D17" s="5" t="n">
        <v>1038185</v>
      </c>
    </row>
    <row r="18" spans="1:4">
      <c r="A18" s="3" t="s">
        <v>44</v>
      </c>
    </row>
    <row r="19" spans="1:4">
      <c r="A19" s="4" t="s">
        <v>45</v>
      </c>
      <c r="B19" s="5" t="n">
        <v>190723</v>
      </c>
      <c r="D19" s="5" t="n">
        <v>14466</v>
      </c>
    </row>
    <row r="20" spans="1:4">
      <c r="A20" s="4" t="s">
        <v>46</v>
      </c>
      <c r="B20" s="5" t="n">
        <v>125083</v>
      </c>
      <c r="D20" s="5" t="n">
        <v>90011</v>
      </c>
    </row>
    <row r="21" spans="1:4">
      <c r="A21" s="4" t="s">
        <v>47</v>
      </c>
      <c r="B21" s="5" t="n">
        <v>119389</v>
      </c>
      <c r="D21" s="5" t="n">
        <v>118328</v>
      </c>
    </row>
    <row r="22" spans="1:4">
      <c r="A22" s="4" t="s">
        <v>48</v>
      </c>
      <c r="B22" s="5" t="n">
        <v>435195</v>
      </c>
      <c r="D22" s="5" t="n">
        <v>222805</v>
      </c>
    </row>
    <row r="23" spans="1:4">
      <c r="A23" s="4" t="s">
        <v>49</v>
      </c>
      <c r="B23" s="5" t="n">
        <v>128697</v>
      </c>
      <c r="D23" s="5" t="n">
        <v>339200</v>
      </c>
    </row>
    <row r="24" spans="1:4">
      <c r="A24" s="4" t="s">
        <v>50</v>
      </c>
      <c r="B24" s="5" t="n">
        <v>63623</v>
      </c>
      <c r="D24" s="5" t="n">
        <v>61449</v>
      </c>
    </row>
    <row r="25" spans="1:4">
      <c r="A25" s="4" t="s">
        <v>51</v>
      </c>
      <c r="B25" s="5" t="n">
        <v>383</v>
      </c>
      <c r="D25" s="5" t="n">
        <v>2339</v>
      </c>
    </row>
    <row r="26" spans="1:4">
      <c r="A26" s="4" t="s">
        <v>52</v>
      </c>
      <c r="B26" s="5" t="n">
        <v>1261</v>
      </c>
      <c r="D26" s="5" t="n">
        <v>7325</v>
      </c>
    </row>
    <row r="27" spans="1:4">
      <c r="A27" s="4" t="s">
        <v>53</v>
      </c>
      <c r="B27" s="5" t="n">
        <v>629159</v>
      </c>
      <c r="D27" s="5" t="n">
        <v>633118</v>
      </c>
    </row>
    <row r="28" spans="1:4">
      <c r="A28" s="4" t="s">
        <v>54</v>
      </c>
      <c r="B28" s="4" t="s">
        <v>55</v>
      </c>
      <c r="D28" s="4" t="s">
        <v>55</v>
      </c>
    </row>
    <row r="29" spans="1:4">
      <c r="A29" s="3" t="s">
        <v>56</v>
      </c>
    </row>
    <row r="30" spans="1:4">
      <c r="A30" s="4" t="s">
        <v>57</v>
      </c>
      <c r="B30" s="4" t="s">
        <v>55</v>
      </c>
      <c r="D30" s="4" t="s">
        <v>55</v>
      </c>
    </row>
    <row r="31" spans="1:4">
      <c r="A31" s="4" t="s">
        <v>58</v>
      </c>
      <c r="B31" s="5" t="n">
        <v>308</v>
      </c>
      <c r="D31" s="5" t="n">
        <v>301</v>
      </c>
    </row>
    <row r="32" spans="1:4">
      <c r="A32" s="4" t="s">
        <v>59</v>
      </c>
      <c r="B32" s="5" t="n">
        <v>221253</v>
      </c>
      <c r="D32" s="5" t="n">
        <v>214198</v>
      </c>
    </row>
    <row r="33" spans="1:4">
      <c r="A33" s="4" t="s">
        <v>60</v>
      </c>
      <c r="B33" s="5" t="n">
        <v>-91704</v>
      </c>
      <c r="D33" s="5" t="n">
        <v>195680</v>
      </c>
    </row>
    <row r="34" spans="1:4">
      <c r="A34" s="4" t="s">
        <v>61</v>
      </c>
      <c r="B34" s="5" t="n">
        <v>2175</v>
      </c>
      <c r="D34" s="5" t="n">
        <v>-5112</v>
      </c>
    </row>
    <row r="35" spans="1:4">
      <c r="A35" s="4" t="s">
        <v>62</v>
      </c>
      <c r="B35" s="5" t="n">
        <v>132032</v>
      </c>
      <c r="D35" s="5" t="n">
        <v>405067</v>
      </c>
    </row>
    <row r="36" spans="1:4">
      <c r="A36" s="4" t="s">
        <v>63</v>
      </c>
      <c r="B36" s="7" t="n">
        <v>761191</v>
      </c>
      <c r="D36" s="7" t="n">
        <v>1038185</v>
      </c>
    </row>
    <row r="37" spans="1:4"/>
    <row r="38" spans="1:4">
      <c r="A38" s="4" t="s">
        <v>27</v>
      </c>
      <c r="B38" s="4" t="s">
        <v>64</v>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42</v>
      </c>
      <c r="B4" s="4" t="s">
        <v>183</v>
      </c>
    </row>
    <row r="5" spans="1:2">
      <c r="A5" s="4" t="s">
        <v>169</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04</v>
      </c>
      <c r="B1" s="2" t="s">
        <v>2</v>
      </c>
      <c r="D1" s="2" t="s">
        <v>28</v>
      </c>
    </row>
    <row r="2" spans="1:4">
      <c r="A2" s="3" t="s">
        <v>205</v>
      </c>
    </row>
    <row r="3" spans="1:4">
      <c r="A3" s="4" t="s">
        <v>36</v>
      </c>
      <c r="B3" s="7" t="n">
        <v>0</v>
      </c>
    </row>
    <row r="4" spans="1:4">
      <c r="A4" s="4" t="s">
        <v>206</v>
      </c>
      <c r="B4" s="5" t="n">
        <v>761191</v>
      </c>
      <c r="C4" s="4" t="s">
        <v>27</v>
      </c>
      <c r="D4" s="7" t="n">
        <v>1038185</v>
      </c>
    </row>
    <row r="5" spans="1:4">
      <c r="A5" s="3" t="s">
        <v>207</v>
      </c>
    </row>
    <row r="6" spans="1:4">
      <c r="A6" s="4" t="s">
        <v>52</v>
      </c>
      <c r="B6" s="5" t="n">
        <v>1261</v>
      </c>
      <c r="C6" s="4" t="s">
        <v>27</v>
      </c>
      <c r="D6" s="5" t="n">
        <v>7325</v>
      </c>
    </row>
    <row r="7" spans="1:4">
      <c r="A7" s="4" t="s">
        <v>53</v>
      </c>
      <c r="B7" s="5" t="n">
        <v>629159</v>
      </c>
      <c r="C7" s="4" t="s">
        <v>27</v>
      </c>
      <c r="D7" s="5" t="n">
        <v>633118</v>
      </c>
    </row>
    <row r="8" spans="1:4">
      <c r="A8" s="4" t="s">
        <v>208</v>
      </c>
      <c r="B8" s="5" t="n">
        <v>-91704</v>
      </c>
      <c r="C8" s="4" t="s">
        <v>27</v>
      </c>
      <c r="D8" s="5" t="n">
        <v>195680</v>
      </c>
    </row>
    <row r="9" spans="1:4">
      <c r="A9" s="4" t="s">
        <v>62</v>
      </c>
      <c r="B9" s="5" t="n">
        <v>132032</v>
      </c>
      <c r="C9" s="4" t="s">
        <v>27</v>
      </c>
      <c r="D9" s="5" t="n">
        <v>405067</v>
      </c>
    </row>
    <row r="10" spans="1:4">
      <c r="A10" s="4" t="s">
        <v>209</v>
      </c>
      <c r="B10" s="5" t="n">
        <v>761191</v>
      </c>
      <c r="C10" s="4" t="s">
        <v>27</v>
      </c>
      <c r="D10" s="7" t="n">
        <v>1038185</v>
      </c>
    </row>
    <row r="11" spans="1:4">
      <c r="A11" s="4" t="s">
        <v>210</v>
      </c>
    </row>
    <row r="12" spans="1:4">
      <c r="A12" s="3" t="s">
        <v>205</v>
      </c>
    </row>
    <row r="13" spans="1:4">
      <c r="A13" s="4" t="s">
        <v>36</v>
      </c>
      <c r="B13" s="5" t="n">
        <v>70089</v>
      </c>
    </row>
    <row r="14" spans="1:4">
      <c r="A14" s="4" t="s">
        <v>206</v>
      </c>
      <c r="B14" s="5" t="n">
        <v>831280</v>
      </c>
    </row>
    <row r="15" spans="1:4">
      <c r="A15" s="3" t="s">
        <v>207</v>
      </c>
    </row>
    <row r="16" spans="1:4">
      <c r="A16" s="4" t="s">
        <v>52</v>
      </c>
      <c r="B16" s="5" t="n">
        <v>0</v>
      </c>
    </row>
    <row r="17" spans="1:4">
      <c r="A17" s="4" t="s">
        <v>53</v>
      </c>
      <c r="B17" s="5" t="n">
        <v>627898</v>
      </c>
    </row>
    <row r="18" spans="1:4">
      <c r="A18" s="4" t="s">
        <v>208</v>
      </c>
      <c r="B18" s="5" t="n">
        <v>-20354</v>
      </c>
    </row>
    <row r="19" spans="1:4">
      <c r="A19" s="4" t="s">
        <v>62</v>
      </c>
      <c r="B19" s="5" t="n">
        <v>203382</v>
      </c>
    </row>
    <row r="20" spans="1:4">
      <c r="A20" s="4" t="s">
        <v>209</v>
      </c>
      <c r="B20" s="5" t="n">
        <v>831280</v>
      </c>
    </row>
    <row r="21" spans="1:4">
      <c r="A21" s="4" t="s">
        <v>211</v>
      </c>
    </row>
    <row r="22" spans="1:4">
      <c r="A22" s="3" t="s">
        <v>205</v>
      </c>
    </row>
    <row r="23" spans="1:4">
      <c r="A23" s="4" t="s">
        <v>36</v>
      </c>
      <c r="B23" s="5" t="n">
        <v>-70089</v>
      </c>
    </row>
    <row r="24" spans="1:4">
      <c r="A24" s="4" t="s">
        <v>206</v>
      </c>
      <c r="B24" s="5" t="n">
        <v>-70089</v>
      </c>
    </row>
    <row r="25" spans="1:4">
      <c r="A25" s="3" t="s">
        <v>207</v>
      </c>
    </row>
    <row r="26" spans="1:4">
      <c r="A26" s="4" t="s">
        <v>52</v>
      </c>
      <c r="B26" s="5" t="n">
        <v>1261</v>
      </c>
    </row>
    <row r="27" spans="1:4">
      <c r="A27" s="4" t="s">
        <v>53</v>
      </c>
      <c r="B27" s="5" t="n">
        <v>1261</v>
      </c>
    </row>
    <row r="28" spans="1:4">
      <c r="A28" s="4" t="s">
        <v>208</v>
      </c>
      <c r="B28" s="5" t="n">
        <v>-71350</v>
      </c>
    </row>
    <row r="29" spans="1:4">
      <c r="A29" s="4" t="s">
        <v>62</v>
      </c>
      <c r="B29" s="5" t="n">
        <v>-71350</v>
      </c>
    </row>
    <row r="30" spans="1:4">
      <c r="A30" s="4" t="s">
        <v>209</v>
      </c>
      <c r="B30" s="7" t="n">
        <v>-70089</v>
      </c>
    </row>
    <row r="31" spans="1:4"/>
    <row r="32" spans="1:4">
      <c r="A32" s="4" t="s">
        <v>27</v>
      </c>
      <c r="B32" s="4" t="s">
        <v>64</v>
      </c>
    </row>
  </sheetData>
  <mergeCells count="3">
    <mergeCell ref="B1:C1"/>
    <mergeCell ref="A31:D31"/>
    <mergeCell ref="B32:D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212</v>
      </c>
      <c r="B1" s="2" t="s">
        <v>76</v>
      </c>
      <c r="E1" s="2" t="s">
        <v>1</v>
      </c>
    </row>
    <row r="2" spans="1:7">
      <c r="B2" s="2" t="s">
        <v>2</v>
      </c>
      <c r="D2" s="2" t="s">
        <v>77</v>
      </c>
      <c r="E2" s="2" t="s">
        <v>2</v>
      </c>
      <c r="G2" s="2" t="s">
        <v>77</v>
      </c>
    </row>
    <row r="3" spans="1:7">
      <c r="A3" s="3" t="s">
        <v>213</v>
      </c>
    </row>
    <row r="4" spans="1:7">
      <c r="A4" s="4" t="s">
        <v>214</v>
      </c>
      <c r="B4" s="7" t="n">
        <v>4948</v>
      </c>
      <c r="C4" s="4" t="s">
        <v>27</v>
      </c>
      <c r="D4" s="7" t="n">
        <v>2924</v>
      </c>
      <c r="E4" s="7" t="n">
        <v>19997</v>
      </c>
      <c r="F4" s="4" t="s">
        <v>27</v>
      </c>
      <c r="G4" s="7" t="n">
        <v>4949</v>
      </c>
    </row>
    <row r="5" spans="1:7">
      <c r="A5" s="4" t="s">
        <v>215</v>
      </c>
      <c r="B5" s="7" t="n">
        <v>-267985</v>
      </c>
      <c r="C5" s="4" t="s">
        <v>27</v>
      </c>
      <c r="D5" s="7" t="n">
        <v>5588</v>
      </c>
      <c r="E5" s="7" t="n">
        <v>-281395</v>
      </c>
      <c r="F5" s="4" t="s">
        <v>27</v>
      </c>
      <c r="G5" s="7" t="n">
        <v>9409</v>
      </c>
    </row>
    <row r="6" spans="1:7">
      <c r="A6" s="4" t="s">
        <v>216</v>
      </c>
      <c r="B6" s="8" t="n">
        <v>-7.59</v>
      </c>
      <c r="C6" s="4" t="s">
        <v>27</v>
      </c>
      <c r="D6" s="8" t="n">
        <v>0.16</v>
      </c>
      <c r="E6" s="7" t="n">
        <v>-8</v>
      </c>
      <c r="F6" s="4" t="s">
        <v>27</v>
      </c>
      <c r="G6" s="8" t="n">
        <v>0.3</v>
      </c>
    </row>
    <row r="7" spans="1:7">
      <c r="A7" s="4" t="s">
        <v>217</v>
      </c>
      <c r="B7" s="8" t="n">
        <v>-7.59</v>
      </c>
      <c r="C7" s="4" t="s">
        <v>27</v>
      </c>
      <c r="D7" s="8" t="n">
        <v>0.16</v>
      </c>
      <c r="E7" s="7" t="n">
        <v>-8</v>
      </c>
      <c r="F7" s="4" t="s">
        <v>27</v>
      </c>
      <c r="G7" s="8" t="n">
        <v>0.3</v>
      </c>
    </row>
    <row r="8" spans="1:7">
      <c r="A8" s="4" t="s">
        <v>210</v>
      </c>
    </row>
    <row r="9" spans="1:7">
      <c r="A9" s="3" t="s">
        <v>213</v>
      </c>
    </row>
    <row r="10" spans="1:7">
      <c r="A10" s="4" t="s">
        <v>214</v>
      </c>
      <c r="B10" s="7" t="n">
        <v>-66402</v>
      </c>
      <c r="E10" s="7" t="n">
        <v>-51353</v>
      </c>
    </row>
    <row r="11" spans="1:7">
      <c r="A11" s="4" t="s">
        <v>215</v>
      </c>
      <c r="B11" s="7" t="n">
        <v>-196635</v>
      </c>
      <c r="E11" s="7" t="n">
        <v>-210045</v>
      </c>
    </row>
    <row r="12" spans="1:7">
      <c r="A12" s="4" t="s">
        <v>216</v>
      </c>
      <c r="B12" s="8" t="n">
        <v>-5.57</v>
      </c>
      <c r="E12" s="8" t="n">
        <v>-5.97</v>
      </c>
    </row>
    <row r="13" spans="1:7">
      <c r="A13" s="4" t="s">
        <v>217</v>
      </c>
      <c r="B13" s="8" t="n">
        <v>-5.57</v>
      </c>
      <c r="E13" s="8" t="n">
        <v>-5.97</v>
      </c>
    </row>
    <row r="14" spans="1:7">
      <c r="A14" s="4" t="s">
        <v>211</v>
      </c>
    </row>
    <row r="15" spans="1:7">
      <c r="A15" s="3" t="s">
        <v>213</v>
      </c>
    </row>
    <row r="16" spans="1:7">
      <c r="A16" s="4" t="s">
        <v>214</v>
      </c>
      <c r="B16" s="7" t="n">
        <v>71350</v>
      </c>
      <c r="E16" s="7" t="n">
        <v>71350</v>
      </c>
    </row>
    <row r="17" spans="1:7">
      <c r="A17" s="4" t="s">
        <v>215</v>
      </c>
      <c r="B17" s="7" t="n">
        <v>-71350</v>
      </c>
      <c r="E17" s="7" t="n">
        <v>-71350</v>
      </c>
    </row>
    <row r="18" spans="1:7">
      <c r="A18" s="4" t="s">
        <v>216</v>
      </c>
      <c r="B18" s="8" t="n">
        <v>-2.02</v>
      </c>
      <c r="E18" s="8" t="n">
        <v>-2.03</v>
      </c>
    </row>
    <row r="19" spans="1:7">
      <c r="A19" s="4" t="s">
        <v>217</v>
      </c>
      <c r="B19" s="8" t="n">
        <v>-2.02</v>
      </c>
      <c r="E19" s="8" t="n">
        <v>-2.03</v>
      </c>
    </row>
    <row r="20" spans="1:7"/>
    <row r="21" spans="1:7">
      <c r="A21" s="4" t="s">
        <v>27</v>
      </c>
      <c r="B21" s="4" t="s">
        <v>64</v>
      </c>
    </row>
  </sheetData>
  <mergeCells count="7">
    <mergeCell ref="A1:A2"/>
    <mergeCell ref="B1:D1"/>
    <mergeCell ref="E1:G1"/>
    <mergeCell ref="B2:C2"/>
    <mergeCell ref="E2:F2"/>
    <mergeCell ref="A20:G20"/>
    <mergeCell ref="B21:G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218</v>
      </c>
      <c r="B1" s="2" t="s">
        <v>76</v>
      </c>
      <c r="E1" s="2" t="s">
        <v>1</v>
      </c>
    </row>
    <row r="2" spans="1:7">
      <c r="B2" s="2" t="s">
        <v>2</v>
      </c>
      <c r="D2" s="2" t="s">
        <v>77</v>
      </c>
      <c r="E2" s="2" t="s">
        <v>2</v>
      </c>
      <c r="G2" s="2" t="s">
        <v>77</v>
      </c>
    </row>
    <row r="3" spans="1:7">
      <c r="A3" s="3" t="s">
        <v>213</v>
      </c>
    </row>
    <row r="4" spans="1:7">
      <c r="A4" s="4" t="s">
        <v>215</v>
      </c>
      <c r="B4" s="7" t="n">
        <v>-267985</v>
      </c>
      <c r="C4" s="4" t="s">
        <v>27</v>
      </c>
      <c r="D4" s="7" t="n">
        <v>5588</v>
      </c>
      <c r="E4" s="7" t="n">
        <v>-281395</v>
      </c>
      <c r="F4" s="4" t="s">
        <v>27</v>
      </c>
      <c r="G4" s="7" t="n">
        <v>9409</v>
      </c>
    </row>
    <row r="5" spans="1:7">
      <c r="A5" s="4" t="s">
        <v>219</v>
      </c>
      <c r="B5" s="5" t="n">
        <v>-264906</v>
      </c>
      <c r="C5" s="4" t="s">
        <v>27</v>
      </c>
      <c r="D5" s="7" t="n">
        <v>6286</v>
      </c>
      <c r="E5" s="5" t="n">
        <v>-274108</v>
      </c>
      <c r="F5" s="4" t="s">
        <v>27</v>
      </c>
      <c r="G5" s="7" t="n">
        <v>6959</v>
      </c>
    </row>
    <row r="6" spans="1:7">
      <c r="A6" s="4" t="s">
        <v>210</v>
      </c>
    </row>
    <row r="7" spans="1:7">
      <c r="A7" s="3" t="s">
        <v>213</v>
      </c>
    </row>
    <row r="8" spans="1:7">
      <c r="A8" s="4" t="s">
        <v>215</v>
      </c>
      <c r="B8" s="5" t="n">
        <v>-196635</v>
      </c>
      <c r="E8" s="5" t="n">
        <v>-210045</v>
      </c>
    </row>
    <row r="9" spans="1:7">
      <c r="A9" s="4" t="s">
        <v>219</v>
      </c>
      <c r="B9" s="5" t="n">
        <v>-193556</v>
      </c>
      <c r="E9" s="5" t="n">
        <v>-202758</v>
      </c>
    </row>
    <row r="10" spans="1:7">
      <c r="A10" s="4" t="s">
        <v>211</v>
      </c>
    </row>
    <row r="11" spans="1:7">
      <c r="A11" s="3" t="s">
        <v>213</v>
      </c>
    </row>
    <row r="12" spans="1:7">
      <c r="A12" s="4" t="s">
        <v>215</v>
      </c>
      <c r="B12" s="5" t="n">
        <v>-71350</v>
      </c>
      <c r="E12" s="5" t="n">
        <v>-71350</v>
      </c>
    </row>
    <row r="13" spans="1:7">
      <c r="A13" s="4" t="s">
        <v>219</v>
      </c>
      <c r="B13" s="7" t="n">
        <v>-71350</v>
      </c>
      <c r="E13" s="7" t="n">
        <v>-71350</v>
      </c>
    </row>
    <row r="14" spans="1:7"/>
    <row r="15" spans="1:7">
      <c r="A15" s="4" t="s">
        <v>27</v>
      </c>
      <c r="B15" s="4" t="s">
        <v>64</v>
      </c>
    </row>
  </sheetData>
  <mergeCells count="7">
    <mergeCell ref="A1:A2"/>
    <mergeCell ref="B1:D1"/>
    <mergeCell ref="E1:G1"/>
    <mergeCell ref="B2:C2"/>
    <mergeCell ref="E2:F2"/>
    <mergeCell ref="A14:G14"/>
    <mergeCell ref="B15:G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220</v>
      </c>
      <c r="B1" s="2" t="s">
        <v>76</v>
      </c>
      <c r="E1" s="2" t="s">
        <v>1</v>
      </c>
    </row>
    <row r="2" spans="1:7">
      <c r="B2" s="2" t="s">
        <v>2</v>
      </c>
      <c r="D2" s="2" t="s">
        <v>77</v>
      </c>
      <c r="E2" s="2" t="s">
        <v>2</v>
      </c>
      <c r="G2" s="2" t="s">
        <v>77</v>
      </c>
    </row>
    <row r="3" spans="1:7">
      <c r="A3" s="3" t="s">
        <v>213</v>
      </c>
    </row>
    <row r="4" spans="1:7">
      <c r="A4" s="4" t="s">
        <v>215</v>
      </c>
      <c r="B4" s="7" t="n">
        <v>-267985</v>
      </c>
      <c r="C4" s="4" t="s">
        <v>27</v>
      </c>
      <c r="D4" s="7" t="n">
        <v>5588</v>
      </c>
      <c r="E4" s="7" t="n">
        <v>-281395</v>
      </c>
      <c r="F4" s="4" t="s">
        <v>27</v>
      </c>
      <c r="G4" s="7" t="n">
        <v>9409</v>
      </c>
    </row>
    <row r="5" spans="1:7">
      <c r="A5" s="4" t="s">
        <v>112</v>
      </c>
      <c r="E5" s="5" t="n">
        <v>11714</v>
      </c>
      <c r="F5" s="4" t="s">
        <v>27</v>
      </c>
      <c r="G5" s="5" t="n">
        <v>627</v>
      </c>
    </row>
    <row r="6" spans="1:7">
      <c r="A6" s="4" t="s">
        <v>118</v>
      </c>
      <c r="E6" s="5" t="n">
        <v>9728</v>
      </c>
      <c r="F6" s="4" t="s">
        <v>27</v>
      </c>
      <c r="G6" s="5" t="n">
        <v>-4702</v>
      </c>
    </row>
    <row r="7" spans="1:7">
      <c r="A7" s="4" t="s">
        <v>119</v>
      </c>
      <c r="E7" s="5" t="n">
        <v>56415</v>
      </c>
      <c r="F7" s="4" t="s">
        <v>27</v>
      </c>
      <c r="G7" s="7" t="n">
        <v>31551</v>
      </c>
    </row>
    <row r="8" spans="1:7">
      <c r="A8" s="4" t="s">
        <v>210</v>
      </c>
    </row>
    <row r="9" spans="1:7">
      <c r="A9" s="3" t="s">
        <v>213</v>
      </c>
    </row>
    <row r="10" spans="1:7">
      <c r="A10" s="4" t="s">
        <v>215</v>
      </c>
      <c r="B10" s="5" t="n">
        <v>-196635</v>
      </c>
      <c r="E10" s="5" t="n">
        <v>-210045</v>
      </c>
    </row>
    <row r="11" spans="1:7">
      <c r="A11" s="4" t="s">
        <v>112</v>
      </c>
      <c r="E11" s="5" t="n">
        <v>-80207</v>
      </c>
    </row>
    <row r="12" spans="1:7">
      <c r="A12" s="4" t="s">
        <v>118</v>
      </c>
      <c r="E12" s="5" t="n">
        <v>30299</v>
      </c>
    </row>
    <row r="13" spans="1:7">
      <c r="A13" s="4" t="s">
        <v>119</v>
      </c>
      <c r="E13" s="5" t="n">
        <v>56415</v>
      </c>
    </row>
    <row r="14" spans="1:7">
      <c r="A14" s="4" t="s">
        <v>211</v>
      </c>
    </row>
    <row r="15" spans="1:7">
      <c r="A15" s="3" t="s">
        <v>213</v>
      </c>
    </row>
    <row r="16" spans="1:7">
      <c r="A16" s="4" t="s">
        <v>215</v>
      </c>
      <c r="B16" s="7" t="n">
        <v>-71350</v>
      </c>
      <c r="E16" s="5" t="n">
        <v>-71350</v>
      </c>
    </row>
    <row r="17" spans="1:7">
      <c r="A17" s="4" t="s">
        <v>112</v>
      </c>
      <c r="E17" s="5" t="n">
        <v>91921</v>
      </c>
    </row>
    <row r="18" spans="1:7">
      <c r="A18" s="4" t="s">
        <v>118</v>
      </c>
      <c r="E18" s="5" t="n">
        <v>-20571</v>
      </c>
    </row>
    <row r="19" spans="1:7">
      <c r="A19" s="4" t="s">
        <v>119</v>
      </c>
      <c r="E19" s="7" t="n">
        <v>0</v>
      </c>
    </row>
    <row r="20" spans="1:7"/>
    <row r="21" spans="1:7">
      <c r="A21" s="4" t="s">
        <v>27</v>
      </c>
      <c r="B21" s="4" t="s">
        <v>64</v>
      </c>
    </row>
  </sheetData>
  <mergeCells count="7">
    <mergeCell ref="A1:A2"/>
    <mergeCell ref="B1:D1"/>
    <mergeCell ref="E1:G1"/>
    <mergeCell ref="B2:C2"/>
    <mergeCell ref="E2:F2"/>
    <mergeCell ref="A20:G20"/>
    <mergeCell ref="B21:G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65</v>
      </c>
      <c r="B1" s="2" t="s">
        <v>2</v>
      </c>
      <c r="C1" s="2" t="s">
        <v>27</v>
      </c>
      <c r="D1" s="2" t="s">
        <v>28</v>
      </c>
    </row>
    <row r="2" spans="1:4">
      <c r="A2" s="3" t="s">
        <v>66</v>
      </c>
    </row>
    <row r="3" spans="1:4">
      <c r="A3" s="4" t="s">
        <v>67</v>
      </c>
      <c r="B3" s="7" t="n">
        <v>805</v>
      </c>
      <c r="D3" s="7" t="n">
        <v>485</v>
      </c>
    </row>
    <row r="4" spans="1:4">
      <c r="A4" s="4" t="s">
        <v>68</v>
      </c>
      <c r="B4" s="5" t="n">
        <v>2000</v>
      </c>
      <c r="D4" s="5" t="n">
        <v>2000</v>
      </c>
    </row>
    <row r="5" spans="1:4">
      <c r="A5" s="4" t="s">
        <v>69</v>
      </c>
      <c r="B5" s="5" t="n">
        <v>0</v>
      </c>
      <c r="D5" s="5" t="n">
        <v>0</v>
      </c>
    </row>
    <row r="6" spans="1:4">
      <c r="A6" s="4" t="s">
        <v>70</v>
      </c>
      <c r="B6" s="5" t="n">
        <v>0</v>
      </c>
      <c r="D6" s="5" t="n">
        <v>0</v>
      </c>
    </row>
    <row r="7" spans="1:4">
      <c r="A7" s="4" t="s">
        <v>71</v>
      </c>
      <c r="B7" s="8" t="n">
        <v>0.01</v>
      </c>
      <c r="D7" s="8" t="n">
        <v>0.01</v>
      </c>
    </row>
    <row r="8" spans="1:4">
      <c r="A8" s="4" t="s">
        <v>72</v>
      </c>
      <c r="B8" s="5" t="n">
        <v>75000</v>
      </c>
      <c r="D8" s="5" t="n">
        <v>75000</v>
      </c>
    </row>
    <row r="9" spans="1:4">
      <c r="A9" s="4" t="s">
        <v>73</v>
      </c>
      <c r="B9" s="5" t="n">
        <v>30839</v>
      </c>
      <c r="D9" s="5" t="n">
        <v>30094</v>
      </c>
    </row>
    <row r="10" spans="1:4">
      <c r="A10" s="4" t="s">
        <v>74</v>
      </c>
      <c r="B10" s="5" t="n">
        <v>30839</v>
      </c>
      <c r="D10" s="5" t="n">
        <v>30094</v>
      </c>
    </row>
    <row r="11" spans="1:4"/>
    <row r="12" spans="1:4">
      <c r="A12" s="4" t="s">
        <v>27</v>
      </c>
      <c r="B12" s="4" t="s">
        <v>64</v>
      </c>
    </row>
  </sheetData>
  <mergeCells count="11">
    <mergeCell ref="B2:C2"/>
    <mergeCell ref="B3:C3"/>
    <mergeCell ref="B4:C4"/>
    <mergeCell ref="B5:C5"/>
    <mergeCell ref="B6:C6"/>
    <mergeCell ref="B7:C7"/>
    <mergeCell ref="B8:C8"/>
    <mergeCell ref="B9:C9"/>
    <mergeCell ref="B10:C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146</v>
      </c>
    </row>
    <row r="3" spans="1:2">
      <c r="A3" s="4" t="s">
        <v>223</v>
      </c>
      <c r="B3" s="7" t="n">
        <v>71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45"/>
    <col customWidth="1" max="4" min="4" width="27"/>
    <col customWidth="1" max="5" min="5" width="27"/>
    <col customWidth="1" max="6" min="6" width="21"/>
    <col customWidth="1" max="7" min="7" width="21"/>
  </cols>
  <sheetData>
    <row r="1" spans="1:7">
      <c r="A1" s="1" t="s">
        <v>224</v>
      </c>
      <c r="C1" s="2" t="s">
        <v>225</v>
      </c>
      <c r="D1" s="2" t="s">
        <v>76</v>
      </c>
      <c r="E1" s="2" t="s">
        <v>1</v>
      </c>
    </row>
    <row r="2" spans="1:7">
      <c r="C2" s="2" t="s">
        <v>226</v>
      </c>
      <c r="D2" s="2" t="s">
        <v>227</v>
      </c>
      <c r="E2" s="2" t="s">
        <v>227</v>
      </c>
      <c r="F2" s="2" t="s">
        <v>228</v>
      </c>
      <c r="G2" s="2" t="s">
        <v>229</v>
      </c>
    </row>
    <row r="3" spans="1:7">
      <c r="A3" s="3" t="s">
        <v>230</v>
      </c>
    </row>
    <row r="4" spans="1:7">
      <c r="A4" s="4" t="s">
        <v>231</v>
      </c>
      <c r="F4" s="7" t="n">
        <v>270000</v>
      </c>
    </row>
    <row r="5" spans="1:7">
      <c r="A5" s="4" t="s">
        <v>232</v>
      </c>
      <c r="B5" s="4" t="s">
        <v>27</v>
      </c>
      <c r="E5" s="5" t="n">
        <v>5122</v>
      </c>
    </row>
    <row r="6" spans="1:7">
      <c r="A6" s="4" t="s">
        <v>233</v>
      </c>
      <c r="B6" s="4" t="s">
        <v>27</v>
      </c>
      <c r="E6" s="7" t="n">
        <v>-2505</v>
      </c>
    </row>
    <row r="7" spans="1:7">
      <c r="A7" s="4" t="s">
        <v>115</v>
      </c>
      <c r="D7" s="7" t="n">
        <v>752</v>
      </c>
      <c r="E7" s="7" t="n">
        <v>752</v>
      </c>
      <c r="G7" s="7" t="n">
        <v>2952</v>
      </c>
    </row>
    <row r="8" spans="1:7">
      <c r="A8" s="4" t="s">
        <v>234</v>
      </c>
    </row>
    <row r="9" spans="1:7">
      <c r="A9" s="3" t="s">
        <v>230</v>
      </c>
    </row>
    <row r="10" spans="1:7">
      <c r="A10" s="4" t="s">
        <v>235</v>
      </c>
      <c r="C10" s="5" t="n">
        <v>18</v>
      </c>
    </row>
    <row r="11" spans="1:7">
      <c r="A11" s="4" t="s">
        <v>236</v>
      </c>
      <c r="C11" s="4" t="s">
        <v>237</v>
      </c>
    </row>
    <row r="12" spans="1:7">
      <c r="A12" s="4" t="s">
        <v>231</v>
      </c>
      <c r="C12" s="7" t="n">
        <v>270000</v>
      </c>
    </row>
    <row r="13" spans="1:7">
      <c r="A13" s="4" t="s">
        <v>238</v>
      </c>
      <c r="C13" s="7" t="n">
        <v>50000</v>
      </c>
    </row>
    <row r="14" spans="1:7">
      <c r="A14" s="4" t="s">
        <v>239</v>
      </c>
      <c r="C14" s="4" t="s">
        <v>240</v>
      </c>
    </row>
    <row r="15" spans="1:7">
      <c r="A15" s="4" t="s">
        <v>232</v>
      </c>
      <c r="C15" s="5" t="n">
        <v>5122</v>
      </c>
      <c r="D15" s="5" t="n">
        <v>5122</v>
      </c>
      <c r="E15" s="5" t="n">
        <v>5122</v>
      </c>
    </row>
    <row r="16" spans="1:7">
      <c r="A16" s="4" t="s">
        <v>241</v>
      </c>
      <c r="C16" s="4" t="s">
        <v>237</v>
      </c>
    </row>
    <row r="17" spans="1:7">
      <c r="A17" s="4" t="s">
        <v>242</v>
      </c>
      <c r="C17" s="7" t="n">
        <v>50000</v>
      </c>
    </row>
    <row r="18" spans="1:7">
      <c r="A18" s="4" t="s">
        <v>233</v>
      </c>
      <c r="D18" s="7" t="n">
        <v>2505</v>
      </c>
    </row>
    <row r="19" spans="1:7">
      <c r="A19" s="4" t="s">
        <v>115</v>
      </c>
      <c r="D19" s="7" t="n">
        <v>663</v>
      </c>
      <c r="E19" s="7" t="n">
        <v>663</v>
      </c>
      <c r="G19" s="7" t="n">
        <v>2807</v>
      </c>
    </row>
    <row r="20" spans="1:7">
      <c r="A20" s="4" t="s">
        <v>243</v>
      </c>
    </row>
    <row r="21" spans="1:7">
      <c r="A21" s="3" t="s">
        <v>230</v>
      </c>
    </row>
    <row r="22" spans="1:7">
      <c r="A22" s="4" t="s">
        <v>244</v>
      </c>
      <c r="C22" s="5" t="n">
        <v>2</v>
      </c>
    </row>
    <row r="23" spans="1:7"/>
    <row r="24" spans="1:7">
      <c r="A24" s="4" t="s">
        <v>27</v>
      </c>
      <c r="B24" s="4" t="s">
        <v>64</v>
      </c>
    </row>
  </sheetData>
  <mergeCells count="4">
    <mergeCell ref="A1:B2"/>
    <mergeCell ref="E1:F1"/>
    <mergeCell ref="A23:F23"/>
    <mergeCell ref="B24:F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4"/>
    <col customWidth="1" max="8" min="8" width="14"/>
    <col customWidth="1" max="9" min="9" width="16"/>
    <col customWidth="1" max="10" min="10" width="14"/>
    <col customWidth="1" max="11" min="11" width="14"/>
  </cols>
  <sheetData>
    <row r="1" spans="1:11">
      <c r="A1" s="1" t="s">
        <v>245</v>
      </c>
      <c r="B1" s="2" t="s">
        <v>225</v>
      </c>
      <c r="D1" s="2" t="s">
        <v>76</v>
      </c>
      <c r="F1" s="2" t="s">
        <v>1</v>
      </c>
      <c r="I1" s="2" t="s">
        <v>246</v>
      </c>
    </row>
    <row r="2" spans="1:11">
      <c r="B2" s="2" t="s">
        <v>2</v>
      </c>
      <c r="C2" s="2" t="s">
        <v>247</v>
      </c>
      <c r="D2" s="2" t="s">
        <v>2</v>
      </c>
      <c r="E2" s="2" t="s">
        <v>77</v>
      </c>
      <c r="F2" s="2" t="s">
        <v>2</v>
      </c>
      <c r="H2" s="2" t="s">
        <v>77</v>
      </c>
      <c r="I2" s="2" t="s">
        <v>28</v>
      </c>
      <c r="J2" s="2" t="s">
        <v>248</v>
      </c>
      <c r="K2" s="2" t="s">
        <v>249</v>
      </c>
    </row>
    <row r="3" spans="1:11">
      <c r="A3" s="3" t="s">
        <v>250</v>
      </c>
    </row>
    <row r="4" spans="1:11">
      <c r="A4" s="4" t="s">
        <v>251</v>
      </c>
      <c r="F4" s="7" t="n">
        <v>6442</v>
      </c>
      <c r="G4" s="4" t="s">
        <v>27</v>
      </c>
      <c r="H4" s="7" t="n">
        <v>5239</v>
      </c>
    </row>
    <row r="5" spans="1:11">
      <c r="A5" s="4" t="s">
        <v>252</v>
      </c>
      <c r="B5" s="7" t="n">
        <v>7864</v>
      </c>
      <c r="D5" s="7" t="n">
        <v>7864</v>
      </c>
      <c r="F5" s="7" t="n">
        <v>7864</v>
      </c>
    </row>
    <row r="6" spans="1:11">
      <c r="A6" s="4" t="s">
        <v>253</v>
      </c>
    </row>
    <row r="7" spans="1:11">
      <c r="A7" s="3" t="s">
        <v>250</v>
      </c>
    </row>
    <row r="8" spans="1:11">
      <c r="A8" s="4" t="s">
        <v>254</v>
      </c>
      <c r="J8" s="5" t="n">
        <v>4250</v>
      </c>
    </row>
    <row r="9" spans="1:11">
      <c r="A9" s="4" t="s">
        <v>255</v>
      </c>
    </row>
    <row r="10" spans="1:11">
      <c r="A10" s="3" t="s">
        <v>250</v>
      </c>
    </row>
    <row r="11" spans="1:11">
      <c r="A11" s="4" t="s">
        <v>254</v>
      </c>
      <c r="K11" s="5" t="n">
        <v>5250</v>
      </c>
    </row>
    <row r="12" spans="1:11">
      <c r="A12" s="4" t="s">
        <v>256</v>
      </c>
    </row>
    <row r="13" spans="1:11">
      <c r="A13" s="3" t="s">
        <v>250</v>
      </c>
    </row>
    <row r="14" spans="1:11">
      <c r="A14" s="4" t="s">
        <v>257</v>
      </c>
      <c r="F14" s="5" t="n">
        <v>490</v>
      </c>
      <c r="I14" s="5" t="n">
        <v>277</v>
      </c>
    </row>
    <row r="15" spans="1:11">
      <c r="A15" s="4" t="s">
        <v>258</v>
      </c>
      <c r="F15" s="4" t="s">
        <v>259</v>
      </c>
      <c r="I15" s="4" t="s">
        <v>259</v>
      </c>
    </row>
    <row r="16" spans="1:11">
      <c r="A16" s="4" t="s">
        <v>260</v>
      </c>
    </row>
    <row r="17" spans="1:11">
      <c r="A17" s="3" t="s">
        <v>250</v>
      </c>
    </row>
    <row r="18" spans="1:11">
      <c r="A18" s="4" t="s">
        <v>257</v>
      </c>
      <c r="F18" s="5" t="n">
        <v>27</v>
      </c>
      <c r="I18" s="5" t="n">
        <v>22</v>
      </c>
    </row>
    <row r="19" spans="1:11">
      <c r="A19" s="4" t="s">
        <v>258</v>
      </c>
      <c r="F19" s="4" t="s">
        <v>261</v>
      </c>
      <c r="I19" s="4" t="s">
        <v>261</v>
      </c>
    </row>
    <row r="20" spans="1:11">
      <c r="A20" s="4" t="s">
        <v>262</v>
      </c>
    </row>
    <row r="21" spans="1:11">
      <c r="A21" s="3" t="s">
        <v>250</v>
      </c>
    </row>
    <row r="22" spans="1:11">
      <c r="A22" s="4" t="s">
        <v>257</v>
      </c>
      <c r="I22" s="5" t="n">
        <v>42</v>
      </c>
    </row>
    <row r="23" spans="1:11">
      <c r="A23" s="4" t="s">
        <v>263</v>
      </c>
    </row>
    <row r="24" spans="1:11">
      <c r="A24" s="3" t="s">
        <v>250</v>
      </c>
    </row>
    <row r="25" spans="1:11">
      <c r="A25" s="4" t="s">
        <v>257</v>
      </c>
      <c r="F25" s="5" t="n">
        <v>203</v>
      </c>
      <c r="I25" s="5" t="n">
        <v>160</v>
      </c>
    </row>
    <row r="26" spans="1:11">
      <c r="A26" s="4" t="s">
        <v>258</v>
      </c>
      <c r="F26" s="4" t="s">
        <v>259</v>
      </c>
      <c r="I26" s="4" t="s">
        <v>259</v>
      </c>
    </row>
    <row r="27" spans="1:11">
      <c r="A27" s="4" t="s">
        <v>264</v>
      </c>
      <c r="F27" s="5" t="n">
        <v>355</v>
      </c>
      <c r="I27" s="5" t="n">
        <v>280</v>
      </c>
    </row>
    <row r="28" spans="1:11">
      <c r="A28" s="4" t="s">
        <v>265</v>
      </c>
      <c r="F28" s="4" t="s">
        <v>266</v>
      </c>
      <c r="I28" s="4" t="s">
        <v>266</v>
      </c>
    </row>
    <row r="29" spans="1:11">
      <c r="A29" s="4" t="s">
        <v>267</v>
      </c>
    </row>
    <row r="30" spans="1:11">
      <c r="A30" s="3" t="s">
        <v>250</v>
      </c>
    </row>
    <row r="31" spans="1:11">
      <c r="A31" s="4" t="s">
        <v>251</v>
      </c>
      <c r="D31" s="7" t="n">
        <v>1931</v>
      </c>
      <c r="E31" s="7" t="n">
        <v>1506</v>
      </c>
      <c r="F31" s="7" t="n">
        <v>6426</v>
      </c>
      <c r="H31" s="7" t="n">
        <v>5213</v>
      </c>
    </row>
    <row r="32" spans="1:11">
      <c r="A32" s="4" t="s">
        <v>268</v>
      </c>
    </row>
    <row r="33" spans="1:11">
      <c r="A33" s="3" t="s">
        <v>250</v>
      </c>
    </row>
    <row r="34" spans="1:11">
      <c r="A34" s="4" t="s">
        <v>251</v>
      </c>
      <c r="B34" s="7" t="n">
        <v>431</v>
      </c>
    </row>
    <row r="35" spans="1:11">
      <c r="A35" s="4" t="s">
        <v>269</v>
      </c>
    </row>
    <row r="36" spans="1:11">
      <c r="A36" s="3" t="s">
        <v>250</v>
      </c>
    </row>
    <row r="37" spans="1:11">
      <c r="A37" s="4" t="s">
        <v>251</v>
      </c>
      <c r="C37" s="7" t="n">
        <v>2017</v>
      </c>
    </row>
    <row r="38" spans="1:11"/>
    <row r="39" spans="1:11">
      <c r="A39" s="4" t="s">
        <v>27</v>
      </c>
      <c r="B39" s="4" t="s">
        <v>64</v>
      </c>
    </row>
  </sheetData>
  <mergeCells count="7">
    <mergeCell ref="A1:A2"/>
    <mergeCell ref="B1:C1"/>
    <mergeCell ref="D1:E1"/>
    <mergeCell ref="F1:H1"/>
    <mergeCell ref="F2:G2"/>
    <mergeCell ref="A38:K38"/>
    <mergeCell ref="B39:K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4"/>
    <col customWidth="1" max="7" min="7" width="4"/>
    <col customWidth="1" max="8" min="8" width="14"/>
    <col customWidth="1" max="9" min="9" width="13"/>
  </cols>
  <sheetData>
    <row r="1" spans="1:9">
      <c r="A1" s="1" t="s">
        <v>270</v>
      </c>
      <c r="B1" s="2" t="s">
        <v>271</v>
      </c>
      <c r="C1" s="2" t="s">
        <v>272</v>
      </c>
      <c r="D1" s="2" t="s">
        <v>273</v>
      </c>
      <c r="E1" s="2" t="s">
        <v>274</v>
      </c>
      <c r="F1" s="2" t="s">
        <v>2</v>
      </c>
      <c r="G1" s="2" t="s">
        <v>27</v>
      </c>
      <c r="H1" s="2" t="s">
        <v>28</v>
      </c>
      <c r="I1" s="2" t="s">
        <v>275</v>
      </c>
    </row>
    <row r="2" spans="1:9">
      <c r="A2" s="3" t="s">
        <v>276</v>
      </c>
    </row>
    <row r="3" spans="1:9">
      <c r="A3" s="4" t="s">
        <v>72</v>
      </c>
      <c r="F3" s="5" t="n">
        <v>75000</v>
      </c>
      <c r="H3" s="5" t="n">
        <v>75000</v>
      </c>
    </row>
    <row r="4" spans="1:9">
      <c r="A4" s="4" t="s">
        <v>68</v>
      </c>
      <c r="F4" s="5" t="n">
        <v>2000</v>
      </c>
      <c r="H4" s="5" t="n">
        <v>2000</v>
      </c>
    </row>
    <row r="5" spans="1:9">
      <c r="A5" s="4" t="s">
        <v>277</v>
      </c>
      <c r="C5" s="9" t="n">
        <v>0.065</v>
      </c>
      <c r="D5" s="9" t="n">
        <v>0.065</v>
      </c>
      <c r="E5" s="9" t="n">
        <v>0.065</v>
      </c>
    </row>
    <row r="6" spans="1:9">
      <c r="A6" s="4" t="s">
        <v>278</v>
      </c>
      <c r="C6" s="4" t="s">
        <v>279</v>
      </c>
      <c r="D6" s="4" t="s">
        <v>280</v>
      </c>
      <c r="E6" s="4" t="s">
        <v>281</v>
      </c>
    </row>
    <row r="7" spans="1:9">
      <c r="A7" s="4" t="s">
        <v>282</v>
      </c>
      <c r="C7" s="4" t="s">
        <v>283</v>
      </c>
      <c r="D7" s="4" t="s">
        <v>284</v>
      </c>
      <c r="E7" s="4" t="s">
        <v>285</v>
      </c>
    </row>
    <row r="8" spans="1:9">
      <c r="A8" s="4" t="s">
        <v>286</v>
      </c>
      <c r="C8" s="4" t="s">
        <v>287</v>
      </c>
      <c r="D8" s="4" t="s">
        <v>288</v>
      </c>
      <c r="E8" s="4" t="s">
        <v>289</v>
      </c>
    </row>
    <row r="9" spans="1:9">
      <c r="A9" s="4" t="s">
        <v>290</v>
      </c>
    </row>
    <row r="10" spans="1:9">
      <c r="A10" s="3" t="s">
        <v>276</v>
      </c>
    </row>
    <row r="11" spans="1:9">
      <c r="A11" s="4" t="s">
        <v>277</v>
      </c>
      <c r="B11" s="8" t="n">
        <v>0.01</v>
      </c>
    </row>
    <row r="12" spans="1:9">
      <c r="A12" s="4" t="s">
        <v>278</v>
      </c>
      <c r="B12" s="4" t="s">
        <v>291</v>
      </c>
    </row>
    <row r="13" spans="1:9">
      <c r="A13" s="4" t="s">
        <v>292</v>
      </c>
      <c r="B13" s="4" t="s">
        <v>293</v>
      </c>
    </row>
    <row r="14" spans="1:9">
      <c r="A14" s="4" t="s">
        <v>286</v>
      </c>
      <c r="B14" s="4" t="s">
        <v>294</v>
      </c>
    </row>
    <row r="15" spans="1:9">
      <c r="A15" s="4" t="s">
        <v>295</v>
      </c>
    </row>
    <row r="16" spans="1:9">
      <c r="A16" s="3" t="s">
        <v>276</v>
      </c>
    </row>
    <row r="17" spans="1:9">
      <c r="A17" s="4" t="s">
        <v>296</v>
      </c>
      <c r="I17" s="5" t="n">
        <v>5000</v>
      </c>
    </row>
    <row r="18" spans="1:9"/>
    <row r="19" spans="1:9">
      <c r="A19" s="4" t="s">
        <v>27</v>
      </c>
      <c r="B19" s="4" t="s">
        <v>64</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I18"/>
    <mergeCell ref="B19:I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297</v>
      </c>
      <c r="B1" s="2" t="s">
        <v>76</v>
      </c>
      <c r="E1" s="2" t="s">
        <v>1</v>
      </c>
    </row>
    <row r="2" spans="1:7">
      <c r="B2" s="2" t="s">
        <v>2</v>
      </c>
      <c r="D2" s="2" t="s">
        <v>77</v>
      </c>
      <c r="E2" s="2" t="s">
        <v>2</v>
      </c>
      <c r="G2" s="2" t="s">
        <v>77</v>
      </c>
    </row>
    <row r="3" spans="1:7">
      <c r="A3" s="3" t="s">
        <v>158</v>
      </c>
    </row>
    <row r="4" spans="1:7">
      <c r="A4" s="4" t="s">
        <v>298</v>
      </c>
      <c r="B4" s="5" t="n">
        <v>35304</v>
      </c>
      <c r="C4" s="4" t="s">
        <v>27</v>
      </c>
      <c r="D4" s="5" t="n">
        <v>34769</v>
      </c>
      <c r="E4" s="5" t="n">
        <v>35162</v>
      </c>
      <c r="F4" s="4" t="s">
        <v>27</v>
      </c>
      <c r="G4" s="5" t="n">
        <v>31453</v>
      </c>
    </row>
    <row r="5" spans="1:7">
      <c r="A5" s="4" t="s">
        <v>299</v>
      </c>
      <c r="B5" s="5" t="n">
        <v>0</v>
      </c>
      <c r="D5" s="5" t="n">
        <v>352</v>
      </c>
      <c r="E5" s="5" t="n">
        <v>0</v>
      </c>
      <c r="G5" s="5" t="n">
        <v>339</v>
      </c>
    </row>
    <row r="6" spans="1:7">
      <c r="A6" s="4" t="s">
        <v>300</v>
      </c>
      <c r="B6" s="5" t="n">
        <v>35304</v>
      </c>
      <c r="C6" s="4" t="s">
        <v>27</v>
      </c>
      <c r="D6" s="5" t="n">
        <v>35121</v>
      </c>
      <c r="E6" s="5" t="n">
        <v>35162</v>
      </c>
      <c r="F6" s="4" t="s">
        <v>27</v>
      </c>
      <c r="G6" s="5" t="n">
        <v>31792</v>
      </c>
    </row>
    <row r="7" spans="1:7"/>
    <row r="8" spans="1:7">
      <c r="A8" s="4" t="s">
        <v>27</v>
      </c>
      <c r="B8" s="4" t="s">
        <v>64</v>
      </c>
    </row>
  </sheetData>
  <mergeCells count="7">
    <mergeCell ref="A1:A2"/>
    <mergeCell ref="B1:D1"/>
    <mergeCell ref="E1:G1"/>
    <mergeCell ref="B2:C2"/>
    <mergeCell ref="E2:F2"/>
    <mergeCell ref="A7:G7"/>
    <mergeCell ref="B8:G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301</v>
      </c>
      <c r="C1" s="2" t="s">
        <v>225</v>
      </c>
      <c r="D1" s="2" t="s">
        <v>76</v>
      </c>
      <c r="E1" s="2" t="s">
        <v>1</v>
      </c>
    </row>
    <row r="2" spans="1:6">
      <c r="C2" s="2" t="s">
        <v>302</v>
      </c>
      <c r="D2" s="2" t="s">
        <v>2</v>
      </c>
      <c r="E2" s="2" t="s">
        <v>2</v>
      </c>
      <c r="F2" s="2" t="s">
        <v>303</v>
      </c>
    </row>
    <row r="3" spans="1:6">
      <c r="A3" s="3" t="s">
        <v>304</v>
      </c>
    </row>
    <row r="4" spans="1:6">
      <c r="A4" s="4" t="s">
        <v>305</v>
      </c>
      <c r="B4" s="4" t="s">
        <v>27</v>
      </c>
      <c r="E4" s="5" t="n">
        <v>5122</v>
      </c>
    </row>
    <row r="5" spans="1:6">
      <c r="A5" s="4" t="s">
        <v>306</v>
      </c>
      <c r="D5" s="5" t="n">
        <v>100</v>
      </c>
      <c r="E5" s="5" t="n">
        <v>181</v>
      </c>
    </row>
    <row r="6" spans="1:6">
      <c r="A6" s="4" t="s">
        <v>307</v>
      </c>
      <c r="D6" s="5" t="n">
        <v>170</v>
      </c>
      <c r="E6" s="5" t="n">
        <v>143</v>
      </c>
    </row>
    <row r="7" spans="1:6">
      <c r="A7" s="4" t="s">
        <v>234</v>
      </c>
    </row>
    <row r="8" spans="1:6">
      <c r="A8" s="3" t="s">
        <v>304</v>
      </c>
    </row>
    <row r="9" spans="1:6">
      <c r="A9" s="4" t="s">
        <v>305</v>
      </c>
      <c r="C9" s="5" t="n">
        <v>5122</v>
      </c>
      <c r="D9" s="5" t="n">
        <v>5122</v>
      </c>
      <c r="E9" s="5" t="n">
        <v>5122</v>
      </c>
    </row>
    <row r="10" spans="1:6">
      <c r="A10" s="4" t="s">
        <v>308</v>
      </c>
    </row>
    <row r="11" spans="1:6">
      <c r="A11" s="3" t="s">
        <v>304</v>
      </c>
    </row>
    <row r="12" spans="1:6">
      <c r="A12" s="4" t="s">
        <v>309</v>
      </c>
      <c r="F12" s="9" t="n">
        <v>33.215</v>
      </c>
    </row>
    <row r="13" spans="1:6"/>
    <row r="14" spans="1:6">
      <c r="A14" s="4" t="s">
        <v>27</v>
      </c>
      <c r="B14" s="4" t="s">
        <v>64</v>
      </c>
    </row>
  </sheetData>
  <mergeCells count="3">
    <mergeCell ref="A1:B2"/>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4"/>
    <col customWidth="1" max="4" min="4" width="14"/>
  </cols>
  <sheetData>
    <row r="1" spans="1:4">
      <c r="A1" s="1" t="s">
        <v>310</v>
      </c>
      <c r="B1" s="2" t="s">
        <v>2</v>
      </c>
      <c r="D1" s="2" t="s">
        <v>28</v>
      </c>
    </row>
    <row r="2" spans="1:4">
      <c r="A2" s="3" t="s">
        <v>311</v>
      </c>
    </row>
    <row r="3" spans="1:4">
      <c r="A3" s="4" t="s">
        <v>312</v>
      </c>
      <c r="B3" s="7" t="n">
        <v>2615</v>
      </c>
      <c r="D3" s="7" t="n">
        <v>2763</v>
      </c>
    </row>
    <row r="4" spans="1:4">
      <c r="A4" s="4" t="s">
        <v>313</v>
      </c>
      <c r="B4" s="5" t="n">
        <v>319420</v>
      </c>
      <c r="D4" s="5" t="n">
        <v>353666</v>
      </c>
    </row>
    <row r="5" spans="1:4">
      <c r="A5" s="4" t="s">
        <v>314</v>
      </c>
      <c r="B5" s="5" t="n">
        <v>190723</v>
      </c>
      <c r="C5" s="4" t="s">
        <v>27</v>
      </c>
      <c r="D5" s="5" t="n">
        <v>14466</v>
      </c>
    </row>
    <row r="6" spans="1:4">
      <c r="A6" s="4" t="s">
        <v>49</v>
      </c>
      <c r="B6" s="5" t="n">
        <v>128697</v>
      </c>
      <c r="C6" s="4" t="s">
        <v>27</v>
      </c>
      <c r="D6" s="5" t="n">
        <v>339200</v>
      </c>
    </row>
    <row r="7" spans="1:4">
      <c r="A7" s="4" t="s">
        <v>315</v>
      </c>
    </row>
    <row r="8" spans="1:4">
      <c r="A8" s="3" t="s">
        <v>311</v>
      </c>
    </row>
    <row r="9" spans="1:4">
      <c r="A9" s="4" t="s">
        <v>313</v>
      </c>
      <c r="B9" s="5" t="n">
        <v>126279</v>
      </c>
      <c r="D9" s="5" t="n">
        <v>121676</v>
      </c>
    </row>
    <row r="10" spans="1:4">
      <c r="A10" s="4" t="s">
        <v>316</v>
      </c>
    </row>
    <row r="11" spans="1:4">
      <c r="A11" s="3" t="s">
        <v>311</v>
      </c>
    </row>
    <row r="12" spans="1:4">
      <c r="A12" s="4" t="s">
        <v>313</v>
      </c>
      <c r="B12" s="5" t="n">
        <v>62000</v>
      </c>
      <c r="D12" s="5" t="n">
        <v>90000</v>
      </c>
    </row>
    <row r="13" spans="1:4">
      <c r="A13" s="4" t="s">
        <v>317</v>
      </c>
    </row>
    <row r="14" spans="1:4">
      <c r="A14" s="3" t="s">
        <v>311</v>
      </c>
    </row>
    <row r="15" spans="1:4">
      <c r="A15" s="4" t="s">
        <v>313</v>
      </c>
      <c r="B15" s="7" t="n">
        <v>128526</v>
      </c>
      <c r="D15" s="7" t="n">
        <v>139227</v>
      </c>
    </row>
    <row r="16" spans="1:4"/>
    <row r="17" spans="1:4">
      <c r="A17" s="4" t="s">
        <v>27</v>
      </c>
      <c r="B17" s="4" t="s">
        <v>64</v>
      </c>
    </row>
  </sheetData>
  <mergeCells count="3">
    <mergeCell ref="B1:C1"/>
    <mergeCell ref="A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28</v>
      </c>
    </row>
    <row r="2" spans="1:3">
      <c r="A2" s="3" t="s">
        <v>311</v>
      </c>
    </row>
    <row r="3" spans="1:3">
      <c r="A3" s="4" t="s">
        <v>319</v>
      </c>
      <c r="B3" s="7" t="n">
        <v>319420</v>
      </c>
      <c r="C3" s="7" t="n">
        <v>353666</v>
      </c>
    </row>
    <row r="4" spans="1:3">
      <c r="A4" s="4" t="s">
        <v>315</v>
      </c>
    </row>
    <row r="5" spans="1:3">
      <c r="A5" s="3" t="s">
        <v>311</v>
      </c>
    </row>
    <row r="6" spans="1:3">
      <c r="A6" s="4" t="s">
        <v>320</v>
      </c>
      <c r="B6" s="5" t="n">
        <v>143750</v>
      </c>
      <c r="C6" s="5" t="n">
        <v>143750</v>
      </c>
    </row>
    <row r="7" spans="1:3">
      <c r="A7" s="4" t="s">
        <v>321</v>
      </c>
      <c r="B7" s="5" t="n">
        <v>-15278</v>
      </c>
      <c r="C7" s="5" t="n">
        <v>-19255</v>
      </c>
    </row>
    <row r="8" spans="1:3">
      <c r="A8" s="4" t="s">
        <v>322</v>
      </c>
      <c r="B8" s="5" t="n">
        <v>-2193</v>
      </c>
      <c r="C8" s="5" t="n">
        <v>-2819</v>
      </c>
    </row>
    <row r="9" spans="1:3">
      <c r="A9" s="4" t="s">
        <v>319</v>
      </c>
      <c r="B9" s="7" t="n">
        <v>126279</v>
      </c>
      <c r="C9" s="7" t="n">
        <v>1216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76</v>
      </c>
      <c r="C1" s="2" t="s">
        <v>1</v>
      </c>
    </row>
    <row r="2" spans="1:3">
      <c r="B2" s="2" t="s">
        <v>2</v>
      </c>
      <c r="C2" s="2" t="s">
        <v>2</v>
      </c>
    </row>
    <row r="3" spans="1:3">
      <c r="A3" s="3" t="s">
        <v>311</v>
      </c>
    </row>
    <row r="4" spans="1:3">
      <c r="A4" s="4" t="s">
        <v>324</v>
      </c>
      <c r="B4" s="7" t="n">
        <v>709</v>
      </c>
      <c r="C4" s="7" t="n">
        <v>2127</v>
      </c>
    </row>
    <row r="5" spans="1:3">
      <c r="A5" s="4" t="s">
        <v>325</v>
      </c>
      <c r="B5" s="5" t="n">
        <v>1347</v>
      </c>
      <c r="C5" s="5" t="n">
        <v>3977</v>
      </c>
    </row>
    <row r="6" spans="1:3">
      <c r="A6" s="4" t="s">
        <v>326</v>
      </c>
      <c r="B6" s="5" t="n">
        <v>208</v>
      </c>
      <c r="C6" s="5" t="n">
        <v>626</v>
      </c>
    </row>
    <row r="7" spans="1:3">
      <c r="A7" s="4" t="s">
        <v>87</v>
      </c>
      <c r="B7" s="7" t="n">
        <v>2264</v>
      </c>
      <c r="C7" s="7" t="n">
        <v>67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327</v>
      </c>
      <c r="B1" s="2" t="s">
        <v>225</v>
      </c>
      <c r="C1" s="2" t="s">
        <v>1</v>
      </c>
    </row>
    <row r="2" spans="1:3">
      <c r="B2" s="2" t="s">
        <v>328</v>
      </c>
      <c r="C2" s="2" t="s">
        <v>329</v>
      </c>
    </row>
    <row r="3" spans="1:3">
      <c r="A3" s="3" t="s">
        <v>311</v>
      </c>
    </row>
    <row r="4" spans="1:3">
      <c r="A4" s="4" t="s">
        <v>330</v>
      </c>
      <c r="B4" s="7" t="n">
        <v>143750</v>
      </c>
    </row>
    <row r="5" spans="1:3">
      <c r="A5" s="4" t="s">
        <v>331</v>
      </c>
    </row>
    <row r="6" spans="1:3">
      <c r="A6" s="3" t="s">
        <v>311</v>
      </c>
    </row>
    <row r="7" spans="1:3">
      <c r="A7" s="4" t="s">
        <v>330</v>
      </c>
      <c r="B7" s="5" t="n">
        <v>125000</v>
      </c>
    </row>
    <row r="8" spans="1:3">
      <c r="A8" s="4" t="s">
        <v>332</v>
      </c>
      <c r="B8" s="5" t="n">
        <v>18750</v>
      </c>
    </row>
    <row r="9" spans="1:3">
      <c r="A9" s="4" t="s">
        <v>333</v>
      </c>
      <c r="B9" s="7" t="n">
        <v>143750</v>
      </c>
    </row>
    <row r="10" spans="1:3">
      <c r="A10" s="4" t="s">
        <v>334</v>
      </c>
      <c r="B10" s="4" t="s">
        <v>335</v>
      </c>
    </row>
    <row r="11" spans="1:3">
      <c r="A11" s="4" t="s">
        <v>336</v>
      </c>
      <c r="B11" s="5" t="n">
        <v>4328</v>
      </c>
    </row>
    <row r="12" spans="1:3">
      <c r="A12" s="4" t="s">
        <v>337</v>
      </c>
      <c r="B12" s="9" t="n">
        <v>33.215</v>
      </c>
    </row>
    <row r="13" spans="1:3">
      <c r="A13" s="4" t="s">
        <v>338</v>
      </c>
      <c r="C13" s="7" t="n">
        <v>1000</v>
      </c>
    </row>
    <row r="14" spans="1:3">
      <c r="A14" s="4" t="s">
        <v>339</v>
      </c>
      <c r="C14" s="5" t="n">
        <v>20</v>
      </c>
    </row>
    <row r="15" spans="1:3">
      <c r="A15" s="4" t="s">
        <v>340</v>
      </c>
      <c r="C15" s="5" t="n">
        <v>30</v>
      </c>
    </row>
    <row r="16" spans="1:3">
      <c r="A16" s="4" t="s">
        <v>341</v>
      </c>
      <c r="C16" s="4" t="s">
        <v>342</v>
      </c>
    </row>
    <row r="17" spans="1:3">
      <c r="A17" s="4" t="s">
        <v>343</v>
      </c>
      <c r="C1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
    <col customWidth="1" max="5" min="5" width="14"/>
    <col customWidth="1" max="6" min="6" width="15"/>
    <col customWidth="1" max="7" min="7" width="4"/>
    <col customWidth="1" max="8" min="8" width="14"/>
  </cols>
  <sheetData>
    <row r="1" spans="1:8">
      <c r="A1" s="1" t="s">
        <v>75</v>
      </c>
      <c r="C1" s="2" t="s">
        <v>76</v>
      </c>
      <c r="F1" s="2" t="s">
        <v>1</v>
      </c>
    </row>
    <row r="2" spans="1:8">
      <c r="C2" s="2" t="s">
        <v>2</v>
      </c>
      <c r="E2" s="2" t="s">
        <v>77</v>
      </c>
      <c r="F2" s="2" t="s">
        <v>2</v>
      </c>
      <c r="H2" s="2" t="s">
        <v>77</v>
      </c>
    </row>
    <row r="3" spans="1:8">
      <c r="A3" s="3" t="s">
        <v>78</v>
      </c>
    </row>
    <row r="4" spans="1:8">
      <c r="A4" s="4" t="s">
        <v>79</v>
      </c>
      <c r="C4" s="7" t="n">
        <v>185998</v>
      </c>
      <c r="D4" s="4" t="s">
        <v>27</v>
      </c>
      <c r="E4" s="7" t="n">
        <v>190128</v>
      </c>
      <c r="F4" s="7" t="n">
        <v>542482</v>
      </c>
      <c r="G4" s="4" t="s">
        <v>27</v>
      </c>
      <c r="H4" s="7" t="n">
        <v>443698</v>
      </c>
    </row>
    <row r="5" spans="1:8">
      <c r="A5" s="4" t="s">
        <v>80</v>
      </c>
      <c r="C5" s="5" t="n">
        <v>158302</v>
      </c>
      <c r="D5" s="4" t="s">
        <v>27</v>
      </c>
      <c r="E5" s="5" t="n">
        <v>147809</v>
      </c>
      <c r="F5" s="5" t="n">
        <v>440833</v>
      </c>
      <c r="G5" s="4" t="s">
        <v>27</v>
      </c>
      <c r="H5" s="5" t="n">
        <v>339735</v>
      </c>
    </row>
    <row r="6" spans="1:8">
      <c r="A6" s="4" t="s">
        <v>81</v>
      </c>
      <c r="C6" s="5" t="n">
        <v>27696</v>
      </c>
      <c r="D6" s="4" t="s">
        <v>27</v>
      </c>
      <c r="E6" s="5" t="n">
        <v>42319</v>
      </c>
      <c r="F6" s="5" t="n">
        <v>101649</v>
      </c>
      <c r="G6" s="4" t="s">
        <v>27</v>
      </c>
      <c r="H6" s="5" t="n">
        <v>103963</v>
      </c>
    </row>
    <row r="7" spans="1:8">
      <c r="A7" s="4" t="s">
        <v>82</v>
      </c>
      <c r="C7" s="5" t="n">
        <v>28029</v>
      </c>
      <c r="D7" s="4" t="s">
        <v>27</v>
      </c>
      <c r="E7" s="5" t="n">
        <v>26519</v>
      </c>
      <c r="F7" s="5" t="n">
        <v>87241</v>
      </c>
      <c r="G7" s="4" t="s">
        <v>27</v>
      </c>
      <c r="H7" s="5" t="n">
        <v>75614</v>
      </c>
    </row>
    <row r="8" spans="1:8">
      <c r="A8" s="4" t="s">
        <v>83</v>
      </c>
      <c r="B8" s="4" t="s">
        <v>27</v>
      </c>
      <c r="C8" s="5" t="n">
        <v>256266</v>
      </c>
      <c r="F8" s="5" t="n">
        <v>256266</v>
      </c>
    </row>
    <row r="9" spans="1:8">
      <c r="A9" s="4" t="s">
        <v>84</v>
      </c>
      <c r="C9" s="5" t="n">
        <v>2471</v>
      </c>
      <c r="D9" s="4" t="s">
        <v>27</v>
      </c>
      <c r="E9" s="5" t="n">
        <v>2607</v>
      </c>
      <c r="F9" s="5" t="n">
        <v>6208</v>
      </c>
      <c r="G9" s="4" t="s">
        <v>27</v>
      </c>
      <c r="H9" s="5" t="n">
        <v>4998</v>
      </c>
    </row>
    <row r="10" spans="1:8">
      <c r="A10" s="4" t="s">
        <v>85</v>
      </c>
      <c r="C10" s="5" t="n">
        <v>-259070</v>
      </c>
      <c r="D10" s="4" t="s">
        <v>27</v>
      </c>
      <c r="E10" s="5" t="n">
        <v>13193</v>
      </c>
      <c r="F10" s="5" t="n">
        <v>-248066</v>
      </c>
      <c r="G10" s="4" t="s">
        <v>27</v>
      </c>
      <c r="H10" s="5" t="n">
        <v>23351</v>
      </c>
    </row>
    <row r="11" spans="1:8">
      <c r="A11" s="3" t="s">
        <v>86</v>
      </c>
    </row>
    <row r="12" spans="1:8">
      <c r="A12" s="4" t="s">
        <v>87</v>
      </c>
      <c r="C12" s="5" t="n">
        <v>-5040</v>
      </c>
      <c r="D12" s="4" t="s">
        <v>27</v>
      </c>
      <c r="E12" s="5" t="n">
        <v>-5321</v>
      </c>
      <c r="F12" s="5" t="n">
        <v>-15443</v>
      </c>
      <c r="G12" s="4" t="s">
        <v>27</v>
      </c>
      <c r="H12" s="5" t="n">
        <v>-10223</v>
      </c>
    </row>
    <row r="13" spans="1:8">
      <c r="A13" s="4" t="s">
        <v>88</v>
      </c>
      <c r="C13" s="5" t="n">
        <v>1073</v>
      </c>
      <c r="D13" s="4" t="s">
        <v>27</v>
      </c>
      <c r="E13" s="5" t="n">
        <v>640</v>
      </c>
      <c r="F13" s="5" t="n">
        <v>2111</v>
      </c>
      <c r="G13" s="4" t="s">
        <v>27</v>
      </c>
      <c r="H13" s="5" t="n">
        <v>1230</v>
      </c>
    </row>
    <row r="14" spans="1:8">
      <c r="A14" s="4" t="s">
        <v>89</v>
      </c>
      <c r="C14" s="5" t="n">
        <v>-3967</v>
      </c>
      <c r="D14" s="4" t="s">
        <v>27</v>
      </c>
      <c r="E14" s="5" t="n">
        <v>-4681</v>
      </c>
      <c r="F14" s="5" t="n">
        <v>-13332</v>
      </c>
      <c r="G14" s="4" t="s">
        <v>27</v>
      </c>
      <c r="H14" s="5" t="n">
        <v>-8993</v>
      </c>
    </row>
    <row r="15" spans="1:8">
      <c r="A15" s="4" t="s">
        <v>90</v>
      </c>
      <c r="C15" s="5" t="n">
        <v>-263037</v>
      </c>
      <c r="D15" s="4" t="s">
        <v>27</v>
      </c>
      <c r="E15" s="5" t="n">
        <v>8512</v>
      </c>
      <c r="F15" s="5" t="n">
        <v>-261398</v>
      </c>
      <c r="G15" s="4" t="s">
        <v>27</v>
      </c>
      <c r="H15" s="5" t="n">
        <v>14358</v>
      </c>
    </row>
    <row r="16" spans="1:8">
      <c r="A16" s="4" t="s">
        <v>91</v>
      </c>
      <c r="C16" s="5" t="n">
        <v>4948</v>
      </c>
      <c r="D16" s="4" t="s">
        <v>27</v>
      </c>
      <c r="E16" s="5" t="n">
        <v>2924</v>
      </c>
      <c r="F16" s="5" t="n">
        <v>19997</v>
      </c>
      <c r="G16" s="4" t="s">
        <v>27</v>
      </c>
      <c r="H16" s="5" t="n">
        <v>4949</v>
      </c>
    </row>
    <row r="17" spans="1:8">
      <c r="A17" s="4" t="s">
        <v>92</v>
      </c>
      <c r="C17" s="7" t="n">
        <v>-267985</v>
      </c>
      <c r="D17" s="4" t="s">
        <v>27</v>
      </c>
      <c r="E17" s="7" t="n">
        <v>5588</v>
      </c>
      <c r="F17" s="7" t="n">
        <v>-281395</v>
      </c>
      <c r="G17" s="4" t="s">
        <v>27</v>
      </c>
      <c r="H17" s="7" t="n">
        <v>9409</v>
      </c>
    </row>
    <row r="18" spans="1:8">
      <c r="A18" s="4" t="s">
        <v>93</v>
      </c>
      <c r="C18" s="8" t="n">
        <v>-7.59</v>
      </c>
      <c r="D18" s="4" t="s">
        <v>27</v>
      </c>
      <c r="E18" s="8" t="n">
        <v>0.16</v>
      </c>
      <c r="F18" s="7" t="n">
        <v>-8</v>
      </c>
      <c r="G18" s="4" t="s">
        <v>27</v>
      </c>
      <c r="H18" s="8" t="n">
        <v>0.3</v>
      </c>
    </row>
    <row r="19" spans="1:8">
      <c r="A19" s="4" t="s">
        <v>94</v>
      </c>
      <c r="C19" s="8" t="n">
        <v>-7.59</v>
      </c>
      <c r="D19" s="4" t="s">
        <v>27</v>
      </c>
      <c r="E19" s="8" t="n">
        <v>0.16</v>
      </c>
      <c r="F19" s="7" t="n">
        <v>-8</v>
      </c>
      <c r="G19" s="4" t="s">
        <v>27</v>
      </c>
      <c r="H19" s="8" t="n">
        <v>0.3</v>
      </c>
    </row>
    <row r="20" spans="1:8">
      <c r="A20" s="3" t="s">
        <v>95</v>
      </c>
    </row>
    <row r="21" spans="1:8">
      <c r="A21" s="4" t="s">
        <v>96</v>
      </c>
      <c r="C21" s="5" t="n">
        <v>35304</v>
      </c>
      <c r="D21" s="4" t="s">
        <v>27</v>
      </c>
      <c r="E21" s="5" t="n">
        <v>34769</v>
      </c>
      <c r="F21" s="5" t="n">
        <v>35162</v>
      </c>
      <c r="G21" s="4" t="s">
        <v>27</v>
      </c>
      <c r="H21" s="5" t="n">
        <v>31453</v>
      </c>
    </row>
    <row r="22" spans="1:8">
      <c r="A22" s="4" t="s">
        <v>97</v>
      </c>
      <c r="C22" s="5" t="n">
        <v>35304</v>
      </c>
      <c r="D22" s="4" t="s">
        <v>27</v>
      </c>
      <c r="E22" s="5" t="n">
        <v>35121</v>
      </c>
      <c r="F22" s="5" t="n">
        <v>35162</v>
      </c>
      <c r="G22" s="4" t="s">
        <v>27</v>
      </c>
      <c r="H22" s="5" t="n">
        <v>31792</v>
      </c>
    </row>
    <row r="23" spans="1:8"/>
    <row r="24" spans="1:8">
      <c r="A24" s="4" t="s">
        <v>27</v>
      </c>
      <c r="B24" s="4" t="s">
        <v>64</v>
      </c>
    </row>
  </sheetData>
  <mergeCells count="7">
    <mergeCell ref="A1:B2"/>
    <mergeCell ref="C1:E1"/>
    <mergeCell ref="F1:H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s>
  <sheetData>
    <row r="1" spans="1:5">
      <c r="A1" s="1" t="s">
        <v>345</v>
      </c>
      <c r="B1" s="2" t="s">
        <v>225</v>
      </c>
      <c r="C1" s="2" t="s">
        <v>1</v>
      </c>
    </row>
    <row r="2" spans="1:5">
      <c r="B2" s="2" t="s">
        <v>346</v>
      </c>
      <c r="C2" s="2" t="s">
        <v>347</v>
      </c>
      <c r="D2" s="2" t="s">
        <v>229</v>
      </c>
      <c r="E2" s="2" t="s">
        <v>348</v>
      </c>
    </row>
    <row r="3" spans="1:5">
      <c r="A3" s="3" t="s">
        <v>311</v>
      </c>
    </row>
    <row r="4" spans="1:5">
      <c r="A4" s="4" t="s">
        <v>349</v>
      </c>
      <c r="C4" s="7" t="n">
        <v>319420</v>
      </c>
      <c r="D4" s="7" t="n">
        <v>353666</v>
      </c>
    </row>
    <row r="5" spans="1:5">
      <c r="A5" s="4" t="s">
        <v>350</v>
      </c>
    </row>
    <row r="6" spans="1:5">
      <c r="A6" s="3" t="s">
        <v>311</v>
      </c>
    </row>
    <row r="7" spans="1:5">
      <c r="A7" s="4" t="s">
        <v>351</v>
      </c>
      <c r="B7" s="5" t="n">
        <v>11</v>
      </c>
    </row>
    <row r="8" spans="1:5">
      <c r="A8" s="4" t="s">
        <v>316</v>
      </c>
    </row>
    <row r="9" spans="1:5">
      <c r="A9" s="3" t="s">
        <v>311</v>
      </c>
    </row>
    <row r="10" spans="1:5">
      <c r="A10" s="4" t="s">
        <v>349</v>
      </c>
      <c r="C10" s="7" t="n">
        <v>62000</v>
      </c>
      <c r="D10" s="5" t="n">
        <v>90000</v>
      </c>
    </row>
    <row r="11" spans="1:5">
      <c r="A11" s="4" t="s">
        <v>352</v>
      </c>
    </row>
    <row r="12" spans="1:5">
      <c r="A12" s="3" t="s">
        <v>311</v>
      </c>
    </row>
    <row r="13" spans="1:5">
      <c r="A13" s="4" t="s">
        <v>353</v>
      </c>
      <c r="B13" s="7" t="n">
        <v>225000</v>
      </c>
      <c r="E13" s="7" t="n">
        <v>150000</v>
      </c>
    </row>
    <row r="14" spans="1:5">
      <c r="A14" s="4" t="s">
        <v>354</v>
      </c>
      <c r="B14" s="4" t="s">
        <v>355</v>
      </c>
    </row>
    <row r="15" spans="1:5">
      <c r="A15" s="4" t="s">
        <v>356</v>
      </c>
    </row>
    <row r="16" spans="1:5">
      <c r="A16" s="3" t="s">
        <v>311</v>
      </c>
    </row>
    <row r="17" spans="1:5">
      <c r="A17" s="4" t="s">
        <v>334</v>
      </c>
      <c r="C17" s="4" t="s">
        <v>357</v>
      </c>
    </row>
    <row r="18" spans="1:5">
      <c r="A18" s="4" t="s">
        <v>358</v>
      </c>
    </row>
    <row r="19" spans="1:5">
      <c r="A19" s="3" t="s">
        <v>311</v>
      </c>
    </row>
    <row r="20" spans="1:5">
      <c r="A20" s="4" t="s">
        <v>334</v>
      </c>
      <c r="C20" s="4" t="s">
        <v>359</v>
      </c>
    </row>
    <row r="21" spans="1:5">
      <c r="A21" s="4" t="s">
        <v>360</v>
      </c>
    </row>
    <row r="22" spans="1:5">
      <c r="A22" s="3" t="s">
        <v>311</v>
      </c>
    </row>
    <row r="23" spans="1:5">
      <c r="A23" s="4" t="s">
        <v>349</v>
      </c>
      <c r="C23" s="7" t="n">
        <v>128526</v>
      </c>
      <c r="D23" s="7" t="n">
        <v>139227</v>
      </c>
    </row>
    <row r="24" spans="1:5">
      <c r="A24" s="4" t="s">
        <v>361</v>
      </c>
      <c r="C24" s="5" t="n">
        <v>19</v>
      </c>
    </row>
    <row r="25" spans="1:5">
      <c r="A25" s="4" t="s">
        <v>362</v>
      </c>
      <c r="C25" s="4" t="s">
        <v>363</v>
      </c>
    </row>
    <row r="26" spans="1:5">
      <c r="A26" s="4" t="s">
        <v>364</v>
      </c>
      <c r="C26" s="7" t="n">
        <v>3750</v>
      </c>
    </row>
    <row r="27" spans="1:5">
      <c r="A27" s="4" t="s">
        <v>365</v>
      </c>
    </row>
    <row r="28" spans="1:5">
      <c r="A28" s="3" t="s">
        <v>311</v>
      </c>
    </row>
    <row r="29" spans="1:5">
      <c r="A29" s="4" t="s">
        <v>349</v>
      </c>
      <c r="C29" s="5" t="n">
        <v>150000</v>
      </c>
    </row>
    <row r="30" spans="1:5">
      <c r="A30" s="4" t="s">
        <v>366</v>
      </c>
      <c r="C30" s="5" t="n">
        <v>100000</v>
      </c>
    </row>
    <row r="31" spans="1:5">
      <c r="A31" s="4" t="s">
        <v>367</v>
      </c>
      <c r="C31" s="7" t="n">
        <v>131250</v>
      </c>
    </row>
    <row r="32" spans="1:5">
      <c r="A32" s="4" t="s">
        <v>368</v>
      </c>
    </row>
    <row r="33" spans="1:5">
      <c r="A33" s="3" t="s">
        <v>311</v>
      </c>
    </row>
    <row r="34" spans="1:5">
      <c r="A34" s="4" t="s">
        <v>334</v>
      </c>
      <c r="C3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225</v>
      </c>
    </row>
    <row r="2" spans="1:2">
      <c r="B2" s="2" t="s">
        <v>371</v>
      </c>
    </row>
    <row r="3" spans="1:2">
      <c r="A3" s="4" t="s">
        <v>372</v>
      </c>
    </row>
    <row r="4" spans="1:2">
      <c r="A4" s="3" t="s">
        <v>373</v>
      </c>
    </row>
    <row r="5" spans="1:2">
      <c r="A5" s="4" t="s">
        <v>334</v>
      </c>
      <c r="B5" s="4" t="s">
        <v>374</v>
      </c>
    </row>
    <row r="6" spans="1:2">
      <c r="A6" s="4" t="s">
        <v>375</v>
      </c>
    </row>
    <row r="7" spans="1:2">
      <c r="A7" s="3" t="s">
        <v>373</v>
      </c>
    </row>
    <row r="8" spans="1:2">
      <c r="A8" s="4" t="s">
        <v>334</v>
      </c>
      <c r="B8" s="4" t="s">
        <v>376</v>
      </c>
    </row>
    <row r="9" spans="1:2">
      <c r="A9" s="4" t="s">
        <v>316</v>
      </c>
    </row>
    <row r="10" spans="1:2">
      <c r="A10" s="3" t="s">
        <v>373</v>
      </c>
    </row>
    <row r="11" spans="1:2">
      <c r="A11" s="4" t="s">
        <v>377</v>
      </c>
      <c r="B11" s="7" t="n">
        <v>100000</v>
      </c>
    </row>
    <row r="12" spans="1:2">
      <c r="A12" s="4" t="s">
        <v>378</v>
      </c>
      <c r="B12" s="4" t="s">
        <v>379</v>
      </c>
    </row>
    <row r="13" spans="1:2">
      <c r="A13" s="4" t="s">
        <v>380</v>
      </c>
    </row>
    <row r="14" spans="1:2">
      <c r="A14" s="3" t="s">
        <v>373</v>
      </c>
    </row>
    <row r="15" spans="1:2">
      <c r="A15" s="4" t="s">
        <v>381</v>
      </c>
      <c r="B1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83</v>
      </c>
      <c r="B1" s="2" t="s">
        <v>225</v>
      </c>
    </row>
    <row r="2" spans="1:4">
      <c r="B2" s="2" t="s">
        <v>384</v>
      </c>
      <c r="C2" s="2" t="s">
        <v>2</v>
      </c>
      <c r="D2" s="2" t="s">
        <v>28</v>
      </c>
    </row>
    <row r="3" spans="1:4">
      <c r="A3" s="3" t="s">
        <v>311</v>
      </c>
    </row>
    <row r="4" spans="1:4">
      <c r="A4" s="4" t="s">
        <v>385</v>
      </c>
      <c r="C4" s="7" t="n">
        <v>2615</v>
      </c>
      <c r="D4" s="7" t="n">
        <v>2763</v>
      </c>
    </row>
    <row r="5" spans="1:4">
      <c r="A5" s="4" t="s">
        <v>385</v>
      </c>
    </row>
    <row r="6" spans="1:4">
      <c r="A6" s="3" t="s">
        <v>311</v>
      </c>
    </row>
    <row r="7" spans="1:4">
      <c r="A7" s="4" t="s">
        <v>385</v>
      </c>
      <c r="B7" s="7" t="n">
        <v>3947</v>
      </c>
    </row>
    <row r="8" spans="1:4">
      <c r="A8" s="4" t="s">
        <v>386</v>
      </c>
      <c r="B8" s="4" t="s">
        <v>387</v>
      </c>
    </row>
    <row r="9" spans="1:4">
      <c r="A9" s="4" t="s">
        <v>334</v>
      </c>
      <c r="C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21"/>
    <col customWidth="1" max="5" min="5" width="21"/>
    <col customWidth="1" max="6" min="6" width="21"/>
  </cols>
  <sheetData>
    <row r="1" spans="1:6">
      <c r="A1" s="1" t="s">
        <v>389</v>
      </c>
      <c r="B1" s="2" t="s">
        <v>1</v>
      </c>
      <c r="E1" s="2" t="s">
        <v>246</v>
      </c>
    </row>
    <row r="2" spans="1:6">
      <c r="B2" s="2" t="s">
        <v>390</v>
      </c>
      <c r="D2" s="2" t="s">
        <v>228</v>
      </c>
      <c r="E2" s="2" t="s">
        <v>391</v>
      </c>
      <c r="F2" s="2" t="s">
        <v>229</v>
      </c>
    </row>
    <row r="3" spans="1:6">
      <c r="A3" s="3" t="s">
        <v>392</v>
      </c>
    </row>
    <row r="4" spans="1:6">
      <c r="A4" s="4" t="s">
        <v>113</v>
      </c>
      <c r="B4" s="7" t="n">
        <v>902</v>
      </c>
      <c r="C4" s="4" t="s">
        <v>27</v>
      </c>
      <c r="D4" s="7" t="n">
        <v>903</v>
      </c>
    </row>
    <row r="5" spans="1:6">
      <c r="A5" s="4" t="s">
        <v>393</v>
      </c>
    </row>
    <row r="6" spans="1:6">
      <c r="A6" s="3" t="s">
        <v>392</v>
      </c>
    </row>
    <row r="7" spans="1:6">
      <c r="A7" s="4" t="s">
        <v>394</v>
      </c>
      <c r="B7" s="5" t="n">
        <v>1700</v>
      </c>
    </row>
    <row r="8" spans="1:6">
      <c r="A8" s="4" t="s">
        <v>395</v>
      </c>
    </row>
    <row r="9" spans="1:6">
      <c r="A9" s="3" t="s">
        <v>392</v>
      </c>
    </row>
    <row r="10" spans="1:6">
      <c r="A10" s="4" t="s">
        <v>396</v>
      </c>
      <c r="B10" s="5" t="n">
        <v>4495</v>
      </c>
      <c r="F10" s="7" t="n">
        <v>8451</v>
      </c>
    </row>
    <row r="11" spans="1:6">
      <c r="A11" s="4" t="s">
        <v>397</v>
      </c>
    </row>
    <row r="12" spans="1:6">
      <c r="A12" s="3" t="s">
        <v>392</v>
      </c>
    </row>
    <row r="13" spans="1:6">
      <c r="A13" s="4" t="s">
        <v>398</v>
      </c>
      <c r="B13" s="5" t="n">
        <v>21500</v>
      </c>
    </row>
    <row r="14" spans="1:6">
      <c r="A14" s="4" t="s">
        <v>399</v>
      </c>
    </row>
    <row r="15" spans="1:6">
      <c r="A15" s="3" t="s">
        <v>392</v>
      </c>
    </row>
    <row r="16" spans="1:6">
      <c r="A16" s="4" t="s">
        <v>398</v>
      </c>
      <c r="B16" s="5" t="n">
        <v>23300</v>
      </c>
    </row>
    <row r="17" spans="1:6">
      <c r="A17" s="4" t="s">
        <v>400</v>
      </c>
    </row>
    <row r="18" spans="1:6">
      <c r="A18" s="3" t="s">
        <v>392</v>
      </c>
    </row>
    <row r="19" spans="1:6">
      <c r="A19" s="4" t="s">
        <v>401</v>
      </c>
      <c r="E19" s="7" t="n">
        <v>550</v>
      </c>
    </row>
    <row r="20" spans="1:6">
      <c r="A20" s="4" t="s">
        <v>402</v>
      </c>
      <c r="E20" s="5" t="n">
        <v>550</v>
      </c>
    </row>
    <row r="21" spans="1:6">
      <c r="A21" s="4" t="s">
        <v>403</v>
      </c>
      <c r="E21" s="7" t="n">
        <v>1200</v>
      </c>
    </row>
    <row r="22" spans="1:6">
      <c r="A22" s="4" t="s">
        <v>404</v>
      </c>
      <c r="B22" s="5" t="n">
        <v>2023</v>
      </c>
      <c r="F22" s="7" t="n">
        <v>3803</v>
      </c>
    </row>
    <row r="23" spans="1:6">
      <c r="A23" s="4" t="s">
        <v>405</v>
      </c>
    </row>
    <row r="24" spans="1:6">
      <c r="A24" s="3" t="s">
        <v>392</v>
      </c>
    </row>
    <row r="25" spans="1:6">
      <c r="A25" s="4" t="s">
        <v>406</v>
      </c>
      <c r="B25" s="7" t="n">
        <v>2299</v>
      </c>
    </row>
    <row r="26" spans="1:6">
      <c r="A26" s="4" t="s">
        <v>407</v>
      </c>
    </row>
    <row r="27" spans="1:6">
      <c r="A27" s="3" t="s">
        <v>392</v>
      </c>
    </row>
    <row r="28" spans="1:6">
      <c r="A28" s="4" t="s">
        <v>408</v>
      </c>
      <c r="B28" s="5" t="n">
        <v>150</v>
      </c>
    </row>
    <row r="29" spans="1:6"/>
    <row r="30" spans="1:6">
      <c r="A30" s="4" t="s">
        <v>27</v>
      </c>
      <c r="B30" s="4" t="s">
        <v>64</v>
      </c>
    </row>
  </sheetData>
  <mergeCells count="5">
    <mergeCell ref="A1:A2"/>
    <mergeCell ref="B1:D1"/>
    <mergeCell ref="B2:C2"/>
    <mergeCell ref="A29:F29"/>
    <mergeCell ref="B30:F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09</v>
      </c>
      <c r="C1" s="2" t="s">
        <v>2</v>
      </c>
      <c r="E1" s="2" t="s">
        <v>28</v>
      </c>
    </row>
    <row r="2" spans="1:6">
      <c r="A2" s="3" t="s">
        <v>410</v>
      </c>
    </row>
    <row r="3" spans="1:6">
      <c r="A3" s="4" t="s">
        <v>411</v>
      </c>
      <c r="C3" s="7" t="n">
        <v>285</v>
      </c>
      <c r="D3" s="4" t="s">
        <v>27</v>
      </c>
      <c r="E3" s="7" t="n">
        <v>486</v>
      </c>
      <c r="F3" s="4" t="s">
        <v>412</v>
      </c>
    </row>
    <row r="4" spans="1:6">
      <c r="A4" s="4" t="s">
        <v>413</v>
      </c>
      <c r="C4" s="5" t="n">
        <v>318</v>
      </c>
      <c r="D4" s="4" t="s">
        <v>414</v>
      </c>
      <c r="E4" s="5" t="n">
        <v>137</v>
      </c>
      <c r="F4" s="4" t="s">
        <v>415</v>
      </c>
    </row>
    <row r="5" spans="1:6">
      <c r="A5" s="4" t="s">
        <v>416</v>
      </c>
      <c r="B5" s="4" t="s">
        <v>417</v>
      </c>
      <c r="C5" s="5" t="n">
        <v>1539</v>
      </c>
    </row>
    <row r="6" spans="1:6">
      <c r="A6" s="4" t="s">
        <v>418</v>
      </c>
      <c r="B6" s="4" t="s">
        <v>419</v>
      </c>
      <c r="E6" s="5" t="n">
        <v>581</v>
      </c>
    </row>
    <row r="7" spans="1:6">
      <c r="A7" s="4" t="s">
        <v>115</v>
      </c>
      <c r="C7" s="5" t="n">
        <v>752</v>
      </c>
      <c r="D7" s="4" t="s">
        <v>420</v>
      </c>
      <c r="E7" s="5" t="n">
        <v>2952</v>
      </c>
      <c r="F7" s="4" t="s">
        <v>421</v>
      </c>
    </row>
    <row r="8" spans="1:6">
      <c r="A8" s="4" t="s">
        <v>422</v>
      </c>
    </row>
    <row r="9" spans="1:6">
      <c r="A9" s="3" t="s">
        <v>410</v>
      </c>
    </row>
    <row r="10" spans="1:6">
      <c r="A10" s="4" t="s">
        <v>423</v>
      </c>
      <c r="C10" s="5" t="n">
        <v>2746</v>
      </c>
      <c r="E10" s="5" t="n">
        <v>5781</v>
      </c>
    </row>
    <row r="11" spans="1:6">
      <c r="A11" s="4" t="s">
        <v>31</v>
      </c>
      <c r="C11" s="5" t="n">
        <v>3059</v>
      </c>
      <c r="E11" s="5" t="n">
        <v>2046</v>
      </c>
    </row>
    <row r="12" spans="1:6">
      <c r="A12" s="4" t="s">
        <v>424</v>
      </c>
    </row>
    <row r="13" spans="1:6">
      <c r="A13" s="3" t="s">
        <v>410</v>
      </c>
    </row>
    <row r="14" spans="1:6">
      <c r="A14" s="4" t="s">
        <v>411</v>
      </c>
      <c r="C14" s="5" t="n">
        <v>0</v>
      </c>
      <c r="D14" s="4" t="s">
        <v>27</v>
      </c>
      <c r="E14" s="5" t="n">
        <v>0</v>
      </c>
      <c r="F14" s="4" t="s">
        <v>412</v>
      </c>
    </row>
    <row r="15" spans="1:6">
      <c r="A15" s="4" t="s">
        <v>413</v>
      </c>
      <c r="C15" s="5" t="n">
        <v>0</v>
      </c>
      <c r="D15" s="4" t="s">
        <v>414</v>
      </c>
      <c r="E15" s="5" t="n">
        <v>0</v>
      </c>
      <c r="F15" s="4" t="s">
        <v>415</v>
      </c>
    </row>
    <row r="16" spans="1:6">
      <c r="A16" s="4" t="s">
        <v>416</v>
      </c>
      <c r="B16" s="4" t="s">
        <v>417</v>
      </c>
      <c r="C16" s="5" t="n">
        <v>0</v>
      </c>
    </row>
    <row r="17" spans="1:6">
      <c r="A17" s="4" t="s">
        <v>418</v>
      </c>
      <c r="B17" s="4" t="s">
        <v>419</v>
      </c>
      <c r="E17" s="5" t="n">
        <v>0</v>
      </c>
    </row>
    <row r="18" spans="1:6">
      <c r="A18" s="4" t="s">
        <v>115</v>
      </c>
      <c r="C18" s="5" t="n">
        <v>0</v>
      </c>
      <c r="D18" s="4" t="s">
        <v>420</v>
      </c>
      <c r="E18" s="5" t="n">
        <v>0</v>
      </c>
      <c r="F18" s="4" t="s">
        <v>421</v>
      </c>
    </row>
    <row r="19" spans="1:6">
      <c r="A19" s="4" t="s">
        <v>425</v>
      </c>
    </row>
    <row r="20" spans="1:6">
      <c r="A20" s="3" t="s">
        <v>410</v>
      </c>
    </row>
    <row r="21" spans="1:6">
      <c r="A21" s="4" t="s">
        <v>423</v>
      </c>
      <c r="C21" s="5" t="n">
        <v>0</v>
      </c>
      <c r="E21" s="5" t="n">
        <v>0</v>
      </c>
    </row>
    <row r="22" spans="1:6">
      <c r="A22" s="4" t="s">
        <v>31</v>
      </c>
      <c r="C22" s="5" t="n">
        <v>0</v>
      </c>
      <c r="E22" s="5" t="n">
        <v>0</v>
      </c>
    </row>
    <row r="23" spans="1:6">
      <c r="A23" s="4" t="s">
        <v>426</v>
      </c>
    </row>
    <row r="24" spans="1:6">
      <c r="A24" s="3" t="s">
        <v>410</v>
      </c>
    </row>
    <row r="25" spans="1:6">
      <c r="A25" s="4" t="s">
        <v>411</v>
      </c>
      <c r="C25" s="5" t="n">
        <v>285</v>
      </c>
      <c r="D25" s="4" t="s">
        <v>27</v>
      </c>
      <c r="E25" s="5" t="n">
        <v>486</v>
      </c>
      <c r="F25" s="4" t="s">
        <v>412</v>
      </c>
    </row>
    <row r="26" spans="1:6">
      <c r="A26" s="4" t="s">
        <v>413</v>
      </c>
      <c r="C26" s="5" t="n">
        <v>318</v>
      </c>
      <c r="D26" s="4" t="s">
        <v>414</v>
      </c>
      <c r="E26" s="5" t="n">
        <v>137</v>
      </c>
      <c r="F26" s="4" t="s">
        <v>415</v>
      </c>
    </row>
    <row r="27" spans="1:6">
      <c r="A27" s="4" t="s">
        <v>416</v>
      </c>
      <c r="B27" s="4" t="s">
        <v>417</v>
      </c>
      <c r="C27" s="5" t="n">
        <v>1539</v>
      </c>
    </row>
    <row r="28" spans="1:6">
      <c r="A28" s="4" t="s">
        <v>418</v>
      </c>
      <c r="B28" s="4" t="s">
        <v>419</v>
      </c>
      <c r="E28" s="5" t="n">
        <v>581</v>
      </c>
    </row>
    <row r="29" spans="1:6">
      <c r="A29" s="4" t="s">
        <v>115</v>
      </c>
      <c r="C29" s="5" t="n">
        <v>0</v>
      </c>
      <c r="D29" s="4" t="s">
        <v>420</v>
      </c>
      <c r="E29" s="5" t="n">
        <v>0</v>
      </c>
      <c r="F29" s="4" t="s">
        <v>421</v>
      </c>
    </row>
    <row r="30" spans="1:6">
      <c r="A30" s="4" t="s">
        <v>427</v>
      </c>
    </row>
    <row r="31" spans="1:6">
      <c r="A31" s="3" t="s">
        <v>410</v>
      </c>
    </row>
    <row r="32" spans="1:6">
      <c r="A32" s="4" t="s">
        <v>423</v>
      </c>
      <c r="C32" s="5" t="n">
        <v>2746</v>
      </c>
      <c r="E32" s="5" t="n">
        <v>5781</v>
      </c>
    </row>
    <row r="33" spans="1:6">
      <c r="A33" s="4" t="s">
        <v>31</v>
      </c>
      <c r="C33" s="5" t="n">
        <v>3059</v>
      </c>
      <c r="E33" s="5" t="n">
        <v>2046</v>
      </c>
    </row>
    <row r="34" spans="1:6">
      <c r="A34" s="4" t="s">
        <v>428</v>
      </c>
    </row>
    <row r="35" spans="1:6">
      <c r="A35" s="3" t="s">
        <v>410</v>
      </c>
    </row>
    <row r="36" spans="1:6">
      <c r="A36" s="4" t="s">
        <v>411</v>
      </c>
      <c r="C36" s="5" t="n">
        <v>0</v>
      </c>
      <c r="D36" s="4" t="s">
        <v>27</v>
      </c>
      <c r="E36" s="5" t="n">
        <v>0</v>
      </c>
      <c r="F36" s="4" t="s">
        <v>412</v>
      </c>
    </row>
    <row r="37" spans="1:6">
      <c r="A37" s="4" t="s">
        <v>413</v>
      </c>
      <c r="C37" s="5" t="n">
        <v>0</v>
      </c>
      <c r="D37" s="4" t="s">
        <v>414</v>
      </c>
      <c r="E37" s="5" t="n">
        <v>0</v>
      </c>
      <c r="F37" s="4" t="s">
        <v>415</v>
      </c>
    </row>
    <row r="38" spans="1:6">
      <c r="A38" s="4" t="s">
        <v>416</v>
      </c>
      <c r="B38" s="4" t="s">
        <v>417</v>
      </c>
      <c r="C38" s="5" t="n">
        <v>0</v>
      </c>
    </row>
    <row r="39" spans="1:6">
      <c r="A39" s="4" t="s">
        <v>418</v>
      </c>
      <c r="B39" s="4" t="s">
        <v>419</v>
      </c>
      <c r="E39" s="5" t="n">
        <v>0</v>
      </c>
    </row>
    <row r="40" spans="1:6">
      <c r="A40" s="4" t="s">
        <v>115</v>
      </c>
      <c r="C40" s="5" t="n">
        <v>752</v>
      </c>
      <c r="D40" s="4" t="s">
        <v>420</v>
      </c>
      <c r="E40" s="5" t="n">
        <v>2952</v>
      </c>
      <c r="F40" s="4" t="s">
        <v>421</v>
      </c>
    </row>
    <row r="41" spans="1:6">
      <c r="A41" s="4" t="s">
        <v>429</v>
      </c>
    </row>
    <row r="42" spans="1:6">
      <c r="A42" s="3" t="s">
        <v>410</v>
      </c>
    </row>
    <row r="43" spans="1:6">
      <c r="A43" s="4" t="s">
        <v>423</v>
      </c>
      <c r="C43" s="5" t="n">
        <v>0</v>
      </c>
      <c r="E43" s="5" t="n">
        <v>0</v>
      </c>
    </row>
    <row r="44" spans="1:6">
      <c r="A44" s="4" t="s">
        <v>31</v>
      </c>
      <c r="C44" s="7" t="n">
        <v>0</v>
      </c>
      <c r="E44" s="7" t="n">
        <v>0</v>
      </c>
    </row>
    <row r="45" spans="1:6"/>
    <row r="46" spans="1:6">
      <c r="A46" s="4" t="s">
        <v>27</v>
      </c>
      <c r="B46" s="4" t="s">
        <v>430</v>
      </c>
    </row>
    <row r="47" spans="1:6">
      <c r="A47" s="4" t="s">
        <v>412</v>
      </c>
      <c r="B47" s="4" t="s">
        <v>431</v>
      </c>
    </row>
    <row r="48" spans="1:6">
      <c r="A48" s="4" t="s">
        <v>414</v>
      </c>
      <c r="B48" s="4" t="s">
        <v>432</v>
      </c>
    </row>
    <row r="49" spans="1:6">
      <c r="A49" s="4" t="s">
        <v>415</v>
      </c>
      <c r="B49" s="4" t="s">
        <v>433</v>
      </c>
    </row>
    <row r="50" spans="1:6">
      <c r="A50" s="4" t="s">
        <v>417</v>
      </c>
      <c r="B50" s="4" t="s">
        <v>434</v>
      </c>
    </row>
    <row r="51" spans="1:6">
      <c r="A51" s="4" t="s">
        <v>419</v>
      </c>
      <c r="B51" s="4" t="s">
        <v>435</v>
      </c>
    </row>
    <row r="52" spans="1:6">
      <c r="A52" s="4" t="s">
        <v>420</v>
      </c>
      <c r="B52" s="4" t="s">
        <v>436</v>
      </c>
    </row>
    <row r="53" spans="1:6">
      <c r="A53" s="4" t="s">
        <v>421</v>
      </c>
      <c r="B53" s="4" t="s">
        <v>437</v>
      </c>
    </row>
  </sheetData>
  <mergeCells count="12">
    <mergeCell ref="A1:B1"/>
    <mergeCell ref="C1:D1"/>
    <mergeCell ref="E1:F1"/>
    <mergeCell ref="A45:E45"/>
    <mergeCell ref="B46:E46"/>
    <mergeCell ref="B47:E47"/>
    <mergeCell ref="B48:E48"/>
    <mergeCell ref="B49:E49"/>
    <mergeCell ref="B50:E50"/>
    <mergeCell ref="B51:E51"/>
    <mergeCell ref="B52:E52"/>
    <mergeCell ref="B53:E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8</v>
      </c>
    </row>
    <row r="2" spans="1:3">
      <c r="A2" s="4" t="s">
        <v>47</v>
      </c>
    </row>
    <row r="3" spans="1:3">
      <c r="A3" s="3" t="s">
        <v>410</v>
      </c>
    </row>
    <row r="4" spans="1:3">
      <c r="A4" s="4" t="s">
        <v>115</v>
      </c>
      <c r="B4" s="7" t="n">
        <v>89</v>
      </c>
      <c r="C4" s="7" t="n">
        <v>145</v>
      </c>
    </row>
    <row r="5" spans="1:3">
      <c r="A5" s="4" t="s">
        <v>50</v>
      </c>
    </row>
    <row r="6" spans="1:3">
      <c r="A6" s="3" t="s">
        <v>410</v>
      </c>
    </row>
    <row r="7" spans="1:3">
      <c r="A7" s="4" t="s">
        <v>115</v>
      </c>
      <c r="B7" s="7" t="n">
        <v>663</v>
      </c>
      <c r="C7" s="7" t="n">
        <v>28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439</v>
      </c>
      <c r="C1" s="2" t="s">
        <v>225</v>
      </c>
      <c r="E1" s="2" t="s">
        <v>76</v>
      </c>
      <c r="G1" s="2" t="s">
        <v>1</v>
      </c>
    </row>
    <row r="2" spans="1:10">
      <c r="C2" s="2" t="s">
        <v>440</v>
      </c>
      <c r="D2" s="2" t="s">
        <v>302</v>
      </c>
      <c r="E2" s="2" t="s">
        <v>2</v>
      </c>
      <c r="F2" s="2" t="s">
        <v>77</v>
      </c>
      <c r="G2" s="2" t="s">
        <v>2</v>
      </c>
      <c r="H2" s="2" t="s">
        <v>77</v>
      </c>
      <c r="I2" s="2" t="s">
        <v>28</v>
      </c>
      <c r="J2" s="2" t="s">
        <v>303</v>
      </c>
    </row>
    <row r="3" spans="1:10">
      <c r="A3" s="3" t="s">
        <v>410</v>
      </c>
    </row>
    <row r="4" spans="1:10">
      <c r="A4" s="4" t="s">
        <v>441</v>
      </c>
      <c r="G4" s="7" t="n">
        <v>1539</v>
      </c>
    </row>
    <row r="5" spans="1:10">
      <c r="A5" s="4" t="s">
        <v>442</v>
      </c>
      <c r="E5" s="7" t="n">
        <v>752</v>
      </c>
      <c r="G5" s="5" t="n">
        <v>752</v>
      </c>
      <c r="I5" s="7" t="n">
        <v>2952</v>
      </c>
    </row>
    <row r="6" spans="1:10">
      <c r="A6" s="4" t="s">
        <v>443</v>
      </c>
      <c r="B6" s="4" t="s">
        <v>27</v>
      </c>
      <c r="E6" s="5" t="n">
        <v>256266</v>
      </c>
      <c r="G6" s="7" t="n">
        <v>256266</v>
      </c>
    </row>
    <row r="7" spans="1:10">
      <c r="A7" s="4" t="s">
        <v>140</v>
      </c>
      <c r="B7" s="4" t="s">
        <v>27</v>
      </c>
      <c r="G7" s="5" t="n">
        <v>5122</v>
      </c>
    </row>
    <row r="8" spans="1:10">
      <c r="A8" s="4" t="s">
        <v>330</v>
      </c>
      <c r="J8" s="7" t="n">
        <v>143750</v>
      </c>
    </row>
    <row r="9" spans="1:10">
      <c r="A9" s="4" t="s">
        <v>444</v>
      </c>
      <c r="J9" s="4" t="s">
        <v>445</v>
      </c>
    </row>
    <row r="10" spans="1:10">
      <c r="A10" s="4" t="s">
        <v>446</v>
      </c>
      <c r="E10" s="5" t="n">
        <v>126600</v>
      </c>
      <c r="G10" s="7" t="n">
        <v>126600</v>
      </c>
    </row>
    <row r="11" spans="1:10">
      <c r="A11" s="4" t="s">
        <v>141</v>
      </c>
      <c r="E11" s="5" t="n">
        <v>90400</v>
      </c>
      <c r="G11" s="5" t="n">
        <v>90400</v>
      </c>
    </row>
    <row r="12" spans="1:10">
      <c r="A12" s="4" t="s">
        <v>447</v>
      </c>
    </row>
    <row r="13" spans="1:10">
      <c r="A13" s="3" t="s">
        <v>410</v>
      </c>
    </row>
    <row r="14" spans="1:10">
      <c r="A14" s="4" t="s">
        <v>448</v>
      </c>
      <c r="E14" s="5" t="n">
        <v>235110</v>
      </c>
      <c r="G14" s="5" t="n">
        <v>235110</v>
      </c>
    </row>
    <row r="15" spans="1:10">
      <c r="A15" s="4" t="s">
        <v>443</v>
      </c>
      <c r="E15" s="5" t="n">
        <v>256266</v>
      </c>
      <c r="G15" s="5" t="n">
        <v>256266</v>
      </c>
    </row>
    <row r="16" spans="1:10">
      <c r="A16" s="4" t="s">
        <v>449</v>
      </c>
    </row>
    <row r="17" spans="1:10">
      <c r="A17" s="3" t="s">
        <v>410</v>
      </c>
    </row>
    <row r="18" spans="1:10">
      <c r="A18" s="4" t="s">
        <v>450</v>
      </c>
      <c r="E18" s="5" t="n">
        <v>5745</v>
      </c>
      <c r="G18" s="5" t="n">
        <v>5745</v>
      </c>
    </row>
    <row r="19" spans="1:10">
      <c r="A19" s="4" t="s">
        <v>451</v>
      </c>
    </row>
    <row r="20" spans="1:10">
      <c r="A20" s="3" t="s">
        <v>410</v>
      </c>
    </row>
    <row r="21" spans="1:10">
      <c r="A21" s="4" t="s">
        <v>450</v>
      </c>
      <c r="E21" s="5" t="n">
        <v>15411</v>
      </c>
      <c r="G21" s="5" t="n">
        <v>15411</v>
      </c>
    </row>
    <row r="22" spans="1:10">
      <c r="A22" s="4" t="s">
        <v>452</v>
      </c>
    </row>
    <row r="23" spans="1:10">
      <c r="A23" s="3" t="s">
        <v>410</v>
      </c>
    </row>
    <row r="24" spans="1:10">
      <c r="A24" s="4" t="s">
        <v>453</v>
      </c>
      <c r="E24" s="5" t="n">
        <v>62350</v>
      </c>
      <c r="G24" s="5" t="n">
        <v>62350</v>
      </c>
    </row>
    <row r="25" spans="1:10">
      <c r="A25" s="4" t="s">
        <v>454</v>
      </c>
      <c r="E25" s="5" t="n">
        <v>-34</v>
      </c>
      <c r="F25" s="7" t="n">
        <v>353</v>
      </c>
      <c r="G25" s="5" t="n">
        <v>227</v>
      </c>
      <c r="H25" s="7" t="n">
        <v>-230</v>
      </c>
    </row>
    <row r="26" spans="1:10">
      <c r="A26" s="4" t="s">
        <v>455</v>
      </c>
    </row>
    <row r="27" spans="1:10">
      <c r="A27" s="3" t="s">
        <v>410</v>
      </c>
    </row>
    <row r="28" spans="1:10">
      <c r="A28" s="4" t="s">
        <v>456</v>
      </c>
      <c r="C28" s="4" t="s">
        <v>457</v>
      </c>
    </row>
    <row r="29" spans="1:10">
      <c r="A29" s="4" t="s">
        <v>453</v>
      </c>
      <c r="C29" s="7" t="n">
        <v>100000</v>
      </c>
    </row>
    <row r="30" spans="1:10">
      <c r="A30" s="4" t="s">
        <v>458</v>
      </c>
      <c r="C30" s="4" t="s">
        <v>459</v>
      </c>
    </row>
    <row r="31" spans="1:10">
      <c r="A31" s="4" t="s">
        <v>460</v>
      </c>
      <c r="E31" s="5" t="n">
        <v>87500</v>
      </c>
      <c r="G31" s="5" t="n">
        <v>87500</v>
      </c>
    </row>
    <row r="32" spans="1:10">
      <c r="A32" s="4" t="s">
        <v>461</v>
      </c>
    </row>
    <row r="33" spans="1:10">
      <c r="A33" s="3" t="s">
        <v>410</v>
      </c>
    </row>
    <row r="34" spans="1:10">
      <c r="A34" s="4" t="s">
        <v>442</v>
      </c>
      <c r="E34" s="5" t="n">
        <v>89</v>
      </c>
      <c r="G34" s="5" t="n">
        <v>89</v>
      </c>
      <c r="I34" s="5" t="n">
        <v>145</v>
      </c>
    </row>
    <row r="35" spans="1:10">
      <c r="A35" s="4" t="s">
        <v>234</v>
      </c>
    </row>
    <row r="36" spans="1:10">
      <c r="A36" s="3" t="s">
        <v>410</v>
      </c>
    </row>
    <row r="37" spans="1:10">
      <c r="A37" s="4" t="s">
        <v>442</v>
      </c>
      <c r="E37" s="7" t="n">
        <v>663</v>
      </c>
      <c r="G37" s="7" t="n">
        <v>663</v>
      </c>
      <c r="I37" s="7" t="n">
        <v>2807</v>
      </c>
    </row>
    <row r="38" spans="1:10">
      <c r="A38" s="4" t="s">
        <v>140</v>
      </c>
      <c r="D38" s="5" t="n">
        <v>5122</v>
      </c>
      <c r="E38" s="5" t="n">
        <v>5122</v>
      </c>
      <c r="G38" s="5" t="n">
        <v>5122</v>
      </c>
    </row>
    <row r="39" spans="1:10"/>
    <row r="40" spans="1:10">
      <c r="A40" s="4" t="s">
        <v>27</v>
      </c>
      <c r="B40" s="4" t="s">
        <v>64</v>
      </c>
    </row>
  </sheetData>
  <mergeCells count="6">
    <mergeCell ref="A1:B2"/>
    <mergeCell ref="C1:D1"/>
    <mergeCell ref="E1:F1"/>
    <mergeCell ref="G1:H1"/>
    <mergeCell ref="A39:I39"/>
    <mergeCell ref="B40:I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4"/>
    <col customWidth="1" max="4" min="4" width="14"/>
    <col customWidth="1" max="5" min="5" width="15"/>
    <col customWidth="1" max="6" min="6" width="4"/>
    <col customWidth="1" max="7" min="7" width="14"/>
  </cols>
  <sheetData>
    <row r="1" spans="1:7">
      <c r="A1" s="1" t="s">
        <v>462</v>
      </c>
      <c r="B1" s="2" t="s">
        <v>76</v>
      </c>
      <c r="E1" s="2" t="s">
        <v>1</v>
      </c>
    </row>
    <row r="2" spans="1:7">
      <c r="B2" s="2" t="s">
        <v>2</v>
      </c>
      <c r="D2" s="2" t="s">
        <v>77</v>
      </c>
      <c r="E2" s="2" t="s">
        <v>2</v>
      </c>
      <c r="G2" s="2" t="s">
        <v>77</v>
      </c>
    </row>
    <row r="3" spans="1:7">
      <c r="A3" s="3" t="s">
        <v>463</v>
      </c>
    </row>
    <row r="4" spans="1:7">
      <c r="A4" s="4" t="s">
        <v>91</v>
      </c>
      <c r="B4" s="7" t="n">
        <v>4948</v>
      </c>
      <c r="C4" s="4" t="s">
        <v>27</v>
      </c>
      <c r="D4" s="7" t="n">
        <v>2924</v>
      </c>
      <c r="E4" s="7" t="n">
        <v>19997</v>
      </c>
      <c r="F4" s="4" t="s">
        <v>27</v>
      </c>
      <c r="G4" s="7" t="n">
        <v>4949</v>
      </c>
    </row>
    <row r="5" spans="1:7">
      <c r="A5" s="4" t="s">
        <v>464</v>
      </c>
    </row>
    <row r="6" spans="1:7">
      <c r="A6" s="3" t="s">
        <v>463</v>
      </c>
    </row>
    <row r="7" spans="1:7">
      <c r="A7" s="4" t="s">
        <v>91</v>
      </c>
      <c r="B7" s="7" t="n">
        <v>420</v>
      </c>
      <c r="E7" s="7" t="n">
        <v>1521</v>
      </c>
    </row>
    <row r="8" spans="1:7">
      <c r="A8" s="4" t="s">
        <v>465</v>
      </c>
      <c r="E8" s="4" t="s">
        <v>466</v>
      </c>
    </row>
    <row r="9" spans="1:7"/>
    <row r="10" spans="1:7">
      <c r="A10" s="4" t="s">
        <v>27</v>
      </c>
      <c r="B10" s="4" t="s">
        <v>64</v>
      </c>
    </row>
  </sheetData>
  <mergeCells count="7">
    <mergeCell ref="A1:A2"/>
    <mergeCell ref="B1:D1"/>
    <mergeCell ref="E1:G1"/>
    <mergeCell ref="B2:C2"/>
    <mergeCell ref="E2:F2"/>
    <mergeCell ref="A9:G9"/>
    <mergeCell ref="B10:G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67</v>
      </c>
      <c r="B1" s="2" t="s">
        <v>76</v>
      </c>
      <c r="E1" s="2" t="s">
        <v>1</v>
      </c>
    </row>
    <row r="2" spans="1:7">
      <c r="B2" s="2" t="s">
        <v>2</v>
      </c>
      <c r="D2" s="2" t="s">
        <v>77</v>
      </c>
      <c r="E2" s="2" t="s">
        <v>2</v>
      </c>
      <c r="G2" s="2" t="s">
        <v>77</v>
      </c>
    </row>
    <row r="3" spans="1:7">
      <c r="A3" s="3" t="s">
        <v>468</v>
      </c>
    </row>
    <row r="4" spans="1:7">
      <c r="A4" s="4" t="s">
        <v>79</v>
      </c>
      <c r="B4" s="7" t="n">
        <v>185998</v>
      </c>
      <c r="C4" s="4" t="s">
        <v>27</v>
      </c>
      <c r="D4" s="7" t="n">
        <v>190128</v>
      </c>
      <c r="E4" s="7" t="n">
        <v>542482</v>
      </c>
      <c r="F4" s="4" t="s">
        <v>27</v>
      </c>
      <c r="G4" s="7" t="n">
        <v>443698</v>
      </c>
    </row>
    <row r="5" spans="1:7">
      <c r="A5" s="4" t="s">
        <v>81</v>
      </c>
      <c r="B5" s="5" t="n">
        <v>27696</v>
      </c>
      <c r="C5" s="4" t="s">
        <v>27</v>
      </c>
      <c r="D5" s="5" t="n">
        <v>42319</v>
      </c>
      <c r="E5" s="5" t="n">
        <v>101649</v>
      </c>
      <c r="F5" s="4" t="s">
        <v>27</v>
      </c>
      <c r="G5" s="5" t="n">
        <v>103963</v>
      </c>
    </row>
    <row r="6" spans="1:7">
      <c r="A6" s="4" t="s">
        <v>90</v>
      </c>
      <c r="B6" s="5" t="n">
        <v>-263037</v>
      </c>
      <c r="C6" s="4" t="s">
        <v>27</v>
      </c>
      <c r="D6" s="5" t="n">
        <v>8512</v>
      </c>
      <c r="E6" s="5" t="n">
        <v>-261398</v>
      </c>
      <c r="F6" s="4" t="s">
        <v>27</v>
      </c>
      <c r="G6" s="5" t="n">
        <v>14358</v>
      </c>
    </row>
    <row r="7" spans="1:7">
      <c r="A7" s="4" t="s">
        <v>469</v>
      </c>
    </row>
    <row r="8" spans="1:7">
      <c r="A8" s="3" t="s">
        <v>468</v>
      </c>
    </row>
    <row r="9" spans="1:7">
      <c r="A9" s="4" t="s">
        <v>79</v>
      </c>
      <c r="B9" s="5" t="n">
        <v>91926</v>
      </c>
      <c r="D9" s="5" t="n">
        <v>99816</v>
      </c>
      <c r="E9" s="5" t="n">
        <v>301407</v>
      </c>
      <c r="G9" s="5" t="n">
        <v>201686</v>
      </c>
    </row>
    <row r="10" spans="1:7">
      <c r="A10" s="4" t="s">
        <v>81</v>
      </c>
      <c r="B10" s="5" t="n">
        <v>9535</v>
      </c>
      <c r="D10" s="5" t="n">
        <v>25300</v>
      </c>
      <c r="E10" s="5" t="n">
        <v>57080</v>
      </c>
      <c r="G10" s="5" t="n">
        <v>56424</v>
      </c>
    </row>
    <row r="11" spans="1:7">
      <c r="A11" s="4" t="s">
        <v>90</v>
      </c>
      <c r="B11" s="5" t="n">
        <v>-265486</v>
      </c>
      <c r="C11" s="4" t="s">
        <v>412</v>
      </c>
      <c r="D11" s="5" t="n">
        <v>5007</v>
      </c>
      <c r="E11" s="5" t="n">
        <v>-258172</v>
      </c>
      <c r="F11" s="4" t="s">
        <v>412</v>
      </c>
      <c r="G11" s="5" t="n">
        <v>13912</v>
      </c>
    </row>
    <row r="12" spans="1:7">
      <c r="A12" s="4" t="s">
        <v>470</v>
      </c>
    </row>
    <row r="13" spans="1:7">
      <c r="A13" s="3" t="s">
        <v>468</v>
      </c>
    </row>
    <row r="14" spans="1:7">
      <c r="A14" s="4" t="s">
        <v>79</v>
      </c>
      <c r="B14" s="5" t="n">
        <v>43201</v>
      </c>
      <c r="D14" s="5" t="n">
        <v>43821</v>
      </c>
      <c r="E14" s="5" t="n">
        <v>113406</v>
      </c>
      <c r="G14" s="5" t="n">
        <v>121253</v>
      </c>
    </row>
    <row r="15" spans="1:7">
      <c r="A15" s="4" t="s">
        <v>81</v>
      </c>
      <c r="B15" s="5" t="n">
        <v>7038</v>
      </c>
      <c r="D15" s="5" t="n">
        <v>7255</v>
      </c>
      <c r="E15" s="5" t="n">
        <v>17259</v>
      </c>
      <c r="G15" s="5" t="n">
        <v>19867</v>
      </c>
    </row>
    <row r="16" spans="1:7">
      <c r="A16" s="4" t="s">
        <v>90</v>
      </c>
      <c r="B16" s="5" t="n">
        <v>2987</v>
      </c>
      <c r="D16" s="5" t="n">
        <v>3036</v>
      </c>
      <c r="E16" s="5" t="n">
        <v>5795</v>
      </c>
      <c r="G16" s="5" t="n">
        <v>7299</v>
      </c>
    </row>
    <row r="17" spans="1:7">
      <c r="A17" s="4" t="s">
        <v>471</v>
      </c>
    </row>
    <row r="18" spans="1:7">
      <c r="A18" s="3" t="s">
        <v>468</v>
      </c>
    </row>
    <row r="19" spans="1:7">
      <c r="A19" s="4" t="s">
        <v>79</v>
      </c>
      <c r="B19" s="5" t="n">
        <v>50871</v>
      </c>
      <c r="D19" s="5" t="n">
        <v>46491</v>
      </c>
      <c r="E19" s="5" t="n">
        <v>127669</v>
      </c>
      <c r="G19" s="5" t="n">
        <v>120759</v>
      </c>
    </row>
    <row r="20" spans="1:7">
      <c r="A20" s="4" t="s">
        <v>81</v>
      </c>
      <c r="B20" s="5" t="n">
        <v>11123</v>
      </c>
      <c r="D20" s="5" t="n">
        <v>9764</v>
      </c>
      <c r="E20" s="5" t="n">
        <v>27310</v>
      </c>
      <c r="G20" s="5" t="n">
        <v>27672</v>
      </c>
    </row>
    <row r="21" spans="1:7">
      <c r="A21" s="4" t="s">
        <v>90</v>
      </c>
      <c r="B21" s="5" t="n">
        <v>6699</v>
      </c>
      <c r="D21" s="5" t="n">
        <v>5034</v>
      </c>
      <c r="E21" s="5" t="n">
        <v>14121</v>
      </c>
      <c r="G21" s="5" t="n">
        <v>13599</v>
      </c>
    </row>
    <row r="22" spans="1:7">
      <c r="A22" s="4" t="s">
        <v>472</v>
      </c>
    </row>
    <row r="23" spans="1:7">
      <c r="A23" s="3" t="s">
        <v>468</v>
      </c>
    </row>
    <row r="24" spans="1:7">
      <c r="A24" s="4" t="s">
        <v>79</v>
      </c>
      <c r="B24" s="5" t="n">
        <v>0</v>
      </c>
      <c r="D24" s="5" t="n">
        <v>0</v>
      </c>
      <c r="E24" s="5" t="n">
        <v>0</v>
      </c>
      <c r="G24" s="5" t="n">
        <v>0</v>
      </c>
    </row>
    <row r="25" spans="1:7">
      <c r="A25" s="4" t="s">
        <v>81</v>
      </c>
      <c r="B25" s="5" t="n">
        <v>0</v>
      </c>
      <c r="D25" s="5" t="n">
        <v>0</v>
      </c>
      <c r="E25" s="5" t="n">
        <v>0</v>
      </c>
      <c r="G25" s="5" t="n">
        <v>0</v>
      </c>
    </row>
    <row r="26" spans="1:7">
      <c r="A26" s="4" t="s">
        <v>90</v>
      </c>
      <c r="B26" s="7" t="n">
        <v>-7237</v>
      </c>
      <c r="D26" s="7" t="n">
        <v>-4565</v>
      </c>
      <c r="E26" s="7" t="n">
        <v>-23142</v>
      </c>
      <c r="G26" s="7" t="n">
        <v>-20452</v>
      </c>
    </row>
    <row r="27" spans="1:7"/>
    <row r="28" spans="1:7">
      <c r="A28" s="4" t="s">
        <v>27</v>
      </c>
      <c r="B28" s="4" t="s">
        <v>64</v>
      </c>
    </row>
    <row r="29" spans="1:7">
      <c r="A29" s="4" t="s">
        <v>412</v>
      </c>
      <c r="B29" s="4" t="s">
        <v>473</v>
      </c>
    </row>
  </sheetData>
  <mergeCells count="8">
    <mergeCell ref="A1:A2"/>
    <mergeCell ref="B1:D1"/>
    <mergeCell ref="E1:G1"/>
    <mergeCell ref="B2:C2"/>
    <mergeCell ref="E2:F2"/>
    <mergeCell ref="A27:G27"/>
    <mergeCell ref="B28:G28"/>
    <mergeCell ref="B29:G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8"/>
  </cols>
  <sheetData>
    <row r="1" spans="1:3">
      <c r="A1" s="1" t="s">
        <v>474</v>
      </c>
      <c r="B1" s="2" t="s">
        <v>76</v>
      </c>
      <c r="C1" s="2" t="s">
        <v>1</v>
      </c>
    </row>
    <row r="2" spans="1:3">
      <c r="B2" s="2" t="s">
        <v>222</v>
      </c>
      <c r="C2" s="2" t="s">
        <v>475</v>
      </c>
    </row>
    <row r="3" spans="1:3">
      <c r="A3" s="3" t="s">
        <v>173</v>
      </c>
    </row>
    <row r="4" spans="1:3">
      <c r="A4" s="4" t="s">
        <v>476</v>
      </c>
      <c r="C4" s="5" t="n">
        <v>3</v>
      </c>
    </row>
    <row r="5" spans="1:3">
      <c r="A5" s="4" t="s">
        <v>447</v>
      </c>
    </row>
    <row r="6" spans="1:3">
      <c r="A6" s="3" t="s">
        <v>468</v>
      </c>
    </row>
    <row r="7" spans="1:3">
      <c r="A7" s="4" t="s">
        <v>477</v>
      </c>
      <c r="B7" s="7" t="n">
        <v>235110</v>
      </c>
      <c r="C7" s="7" t="n">
        <v>2351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98</v>
      </c>
      <c r="B1" s="2" t="s">
        <v>76</v>
      </c>
      <c r="E1" s="2" t="s">
        <v>1</v>
      </c>
    </row>
    <row r="2" spans="1:7">
      <c r="B2" s="2" t="s">
        <v>2</v>
      </c>
      <c r="C2" s="2" t="s">
        <v>27</v>
      </c>
      <c r="D2" s="2" t="s">
        <v>77</v>
      </c>
      <c r="E2" s="2" t="s">
        <v>2</v>
      </c>
      <c r="F2" s="2" t="s">
        <v>27</v>
      </c>
      <c r="G2" s="2" t="s">
        <v>77</v>
      </c>
    </row>
    <row r="3" spans="1:7">
      <c r="A3" s="3" t="s">
        <v>99</v>
      </c>
    </row>
    <row r="4" spans="1:7">
      <c r="A4" s="4" t="s">
        <v>92</v>
      </c>
      <c r="B4" s="7" t="n">
        <v>-267985</v>
      </c>
      <c r="D4" s="7" t="n">
        <v>5588</v>
      </c>
      <c r="E4" s="7" t="n">
        <v>-281395</v>
      </c>
      <c r="G4" s="7" t="n">
        <v>9409</v>
      </c>
    </row>
    <row r="5" spans="1:7">
      <c r="A5" s="3" t="s">
        <v>100</v>
      </c>
    </row>
    <row r="6" spans="1:7">
      <c r="A6" s="4" t="s">
        <v>101</v>
      </c>
      <c r="B6" s="5" t="n">
        <v>1941</v>
      </c>
      <c r="D6" s="5" t="n">
        <v>947</v>
      </c>
      <c r="E6" s="5" t="n">
        <v>5167</v>
      </c>
      <c r="G6" s="5" t="n">
        <v>-2201</v>
      </c>
    </row>
    <row r="7" spans="1:7">
      <c r="A7" s="4" t="s">
        <v>102</v>
      </c>
      <c r="B7" s="5" t="n">
        <v>1138</v>
      </c>
      <c r="D7" s="5" t="n">
        <v>-249</v>
      </c>
      <c r="E7" s="5" t="n">
        <v>2120</v>
      </c>
      <c r="G7" s="5" t="n">
        <v>-249</v>
      </c>
    </row>
    <row r="8" spans="1:7">
      <c r="A8" s="4" t="s">
        <v>103</v>
      </c>
      <c r="B8" s="7" t="n">
        <v>-264906</v>
      </c>
      <c r="D8" s="7" t="n">
        <v>6286</v>
      </c>
      <c r="E8" s="7" t="n">
        <v>-274108</v>
      </c>
      <c r="G8" s="7" t="n">
        <v>6959</v>
      </c>
    </row>
    <row r="9" spans="1:7"/>
    <row r="10" spans="1:7">
      <c r="A10" s="4" t="s">
        <v>27</v>
      </c>
      <c r="B10" s="4" t="s">
        <v>64</v>
      </c>
    </row>
  </sheetData>
  <mergeCells count="17">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A9:G9"/>
    <mergeCell ref="B10:G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s>
  <sheetData>
    <row r="1" spans="1:4">
      <c r="A1" s="1" t="s">
        <v>478</v>
      </c>
      <c r="B1" s="2" t="s">
        <v>76</v>
      </c>
      <c r="C1" s="2" t="s">
        <v>479</v>
      </c>
      <c r="D1" s="2" t="s">
        <v>1</v>
      </c>
    </row>
    <row r="2" spans="1:4">
      <c r="B2" s="2" t="s">
        <v>2</v>
      </c>
      <c r="C2" s="2" t="s">
        <v>480</v>
      </c>
      <c r="D2" s="2" t="s">
        <v>2</v>
      </c>
    </row>
    <row r="3" spans="1:4">
      <c r="A3" s="3" t="s">
        <v>481</v>
      </c>
    </row>
    <row r="4" spans="1:4">
      <c r="A4" s="4" t="s">
        <v>482</v>
      </c>
      <c r="B4" s="4" t="s">
        <v>483</v>
      </c>
      <c r="C4" s="4" t="s">
        <v>484</v>
      </c>
    </row>
    <row r="5" spans="1:4">
      <c r="A5" s="4" t="s">
        <v>485</v>
      </c>
      <c r="D5" s="7" t="n">
        <v>12720</v>
      </c>
    </row>
    <row r="6" spans="1:4">
      <c r="A6" s="4" t="s">
        <v>486</v>
      </c>
      <c r="D6" s="5" t="n">
        <v>3342</v>
      </c>
    </row>
    <row r="7" spans="1:4">
      <c r="A7" s="4" t="s">
        <v>487</v>
      </c>
      <c r="D7" s="5" t="n">
        <v>7012</v>
      </c>
    </row>
    <row r="8" spans="1:4">
      <c r="A8" s="4" t="s">
        <v>223</v>
      </c>
      <c r="B8" s="7" t="n">
        <v>71350</v>
      </c>
      <c r="D8" s="5" t="n">
        <v>71350</v>
      </c>
    </row>
    <row r="9" spans="1:4">
      <c r="A9" s="4" t="s">
        <v>488</v>
      </c>
    </row>
    <row r="10" spans="1:4">
      <c r="A10" s="3" t="s">
        <v>481</v>
      </c>
    </row>
    <row r="11" spans="1:4">
      <c r="A11" s="4" t="s">
        <v>489</v>
      </c>
      <c r="B11" s="7" t="n">
        <v>2366</v>
      </c>
      <c r="D11" s="7" t="n">
        <v>2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
    <col customWidth="1" max="5" min="5" width="14"/>
  </cols>
  <sheetData>
    <row r="1" spans="1:5">
      <c r="A1" s="1" t="s">
        <v>104</v>
      </c>
      <c r="C1" s="2" t="s">
        <v>1</v>
      </c>
    </row>
    <row r="2" spans="1:5">
      <c r="C2" s="2" t="s">
        <v>2</v>
      </c>
      <c r="E2" s="2" t="s">
        <v>77</v>
      </c>
    </row>
    <row r="3" spans="1:5">
      <c r="A3" s="3" t="s">
        <v>105</v>
      </c>
    </row>
    <row r="4" spans="1:5">
      <c r="A4" s="4" t="s">
        <v>92</v>
      </c>
      <c r="C4" s="7" t="n">
        <v>-281395</v>
      </c>
      <c r="D4" s="4" t="s">
        <v>27</v>
      </c>
      <c r="E4" s="7" t="n">
        <v>9409</v>
      </c>
    </row>
    <row r="5" spans="1:5">
      <c r="A5" s="3" t="s">
        <v>106</v>
      </c>
    </row>
    <row r="6" spans="1:5">
      <c r="A6" s="4" t="s">
        <v>107</v>
      </c>
      <c r="C6" s="5" t="n">
        <v>24608</v>
      </c>
      <c r="D6" s="4" t="s">
        <v>27</v>
      </c>
      <c r="E6" s="5" t="n">
        <v>15301</v>
      </c>
    </row>
    <row r="7" spans="1:5">
      <c r="A7" s="4" t="s">
        <v>108</v>
      </c>
      <c r="C7" s="5" t="n">
        <v>4603</v>
      </c>
      <c r="D7" s="4" t="s">
        <v>27</v>
      </c>
      <c r="E7" s="5" t="n">
        <v>4355</v>
      </c>
    </row>
    <row r="8" spans="1:5">
      <c r="A8" s="4" t="s">
        <v>109</v>
      </c>
      <c r="C8" s="5" t="n">
        <v>833</v>
      </c>
      <c r="D8" s="4" t="s">
        <v>27</v>
      </c>
      <c r="E8" s="5" t="n">
        <v>300</v>
      </c>
    </row>
    <row r="9" spans="1:5">
      <c r="A9" s="4" t="s">
        <v>110</v>
      </c>
      <c r="C9" s="5" t="n">
        <v>305</v>
      </c>
      <c r="D9" s="4" t="s">
        <v>27</v>
      </c>
      <c r="E9" s="5" t="n">
        <v>-18</v>
      </c>
    </row>
    <row r="10" spans="1:5">
      <c r="A10" s="4" t="s">
        <v>111</v>
      </c>
      <c r="C10" s="5" t="n">
        <v>6442</v>
      </c>
      <c r="D10" s="4" t="s">
        <v>27</v>
      </c>
      <c r="E10" s="5" t="n">
        <v>5239</v>
      </c>
    </row>
    <row r="11" spans="1:5">
      <c r="A11" s="4" t="s">
        <v>112</v>
      </c>
      <c r="C11" s="5" t="n">
        <v>11714</v>
      </c>
      <c r="D11" s="4" t="s">
        <v>27</v>
      </c>
      <c r="E11" s="5" t="n">
        <v>627</v>
      </c>
    </row>
    <row r="12" spans="1:5">
      <c r="A12" s="4" t="s">
        <v>113</v>
      </c>
      <c r="C12" s="5" t="n">
        <v>902</v>
      </c>
      <c r="D12" s="4" t="s">
        <v>27</v>
      </c>
      <c r="E12" s="5" t="n">
        <v>903</v>
      </c>
    </row>
    <row r="13" spans="1:5">
      <c r="A13" s="4" t="s">
        <v>114</v>
      </c>
      <c r="C13" s="5" t="n">
        <v>-1990</v>
      </c>
      <c r="D13" s="4" t="s">
        <v>27</v>
      </c>
      <c r="E13" s="5" t="n">
        <v>-1558</v>
      </c>
    </row>
    <row r="14" spans="1:5">
      <c r="A14" s="4" t="s">
        <v>115</v>
      </c>
      <c r="B14" s="4" t="s">
        <v>27</v>
      </c>
      <c r="C14" s="5" t="n">
        <v>-2505</v>
      </c>
    </row>
    <row r="15" spans="1:5">
      <c r="A15" s="4" t="s">
        <v>83</v>
      </c>
      <c r="B15" s="4" t="s">
        <v>27</v>
      </c>
      <c r="C15" s="5" t="n">
        <v>256266</v>
      </c>
    </row>
    <row r="16" spans="1:5">
      <c r="A16" s="3" t="s">
        <v>116</v>
      </c>
    </row>
    <row r="17" spans="1:5">
      <c r="A17" s="4" t="s">
        <v>117</v>
      </c>
      <c r="C17" s="5" t="n">
        <v>2573</v>
      </c>
      <c r="D17" s="4" t="s">
        <v>27</v>
      </c>
      <c r="E17" s="5" t="n">
        <v>-14839</v>
      </c>
    </row>
    <row r="18" spans="1:5">
      <c r="A18" s="4" t="s">
        <v>33</v>
      </c>
      <c r="C18" s="5" t="n">
        <v>-3662</v>
      </c>
      <c r="D18" s="4" t="s">
        <v>27</v>
      </c>
      <c r="E18" s="5" t="n">
        <v>1664</v>
      </c>
    </row>
    <row r="19" spans="1:5">
      <c r="A19" s="4" t="s">
        <v>34</v>
      </c>
      <c r="C19" s="5" t="n">
        <v>-3102</v>
      </c>
      <c r="D19" s="4" t="s">
        <v>27</v>
      </c>
      <c r="E19" s="5" t="n">
        <v>-3778</v>
      </c>
    </row>
    <row r="20" spans="1:5">
      <c r="A20" s="4" t="s">
        <v>35</v>
      </c>
      <c r="C20" s="5" t="n">
        <v>-927</v>
      </c>
      <c r="D20" s="4" t="s">
        <v>27</v>
      </c>
      <c r="E20" s="5" t="n">
        <v>-424</v>
      </c>
    </row>
    <row r="21" spans="1:5">
      <c r="A21" s="4" t="s">
        <v>42</v>
      </c>
      <c r="C21" s="5" t="n">
        <v>-2202</v>
      </c>
      <c r="D21" s="4" t="s">
        <v>27</v>
      </c>
      <c r="E21" s="5" t="n">
        <v>215</v>
      </c>
    </row>
    <row r="22" spans="1:5">
      <c r="A22" s="4" t="s">
        <v>46</v>
      </c>
      <c r="C22" s="5" t="n">
        <v>34224</v>
      </c>
      <c r="D22" s="4" t="s">
        <v>27</v>
      </c>
      <c r="E22" s="5" t="n">
        <v>18857</v>
      </c>
    </row>
    <row r="23" spans="1:5">
      <c r="A23" s="4" t="s">
        <v>118</v>
      </c>
      <c r="C23" s="5" t="n">
        <v>9728</v>
      </c>
      <c r="D23" s="4" t="s">
        <v>27</v>
      </c>
      <c r="E23" s="5" t="n">
        <v>-4702</v>
      </c>
    </row>
    <row r="24" spans="1:5">
      <c r="A24" s="4" t="s">
        <v>119</v>
      </c>
      <c r="C24" s="5" t="n">
        <v>56415</v>
      </c>
      <c r="D24" s="4" t="s">
        <v>27</v>
      </c>
      <c r="E24" s="5" t="n">
        <v>31551</v>
      </c>
    </row>
    <row r="25" spans="1:5">
      <c r="A25" s="3" t="s">
        <v>120</v>
      </c>
    </row>
    <row r="26" spans="1:5">
      <c r="A26" s="4" t="s">
        <v>121</v>
      </c>
      <c r="E26" s="5" t="n">
        <v>-270000</v>
      </c>
    </row>
    <row r="27" spans="1:5">
      <c r="A27" s="4" t="s">
        <v>122</v>
      </c>
      <c r="C27" s="5" t="n">
        <v>-2880</v>
      </c>
      <c r="D27" s="4" t="s">
        <v>27</v>
      </c>
      <c r="E27" s="5" t="n">
        <v>-1824</v>
      </c>
    </row>
    <row r="28" spans="1:5">
      <c r="A28" s="4" t="s">
        <v>123</v>
      </c>
      <c r="C28" s="5" t="n">
        <v>1867</v>
      </c>
      <c r="D28" s="4" t="s">
        <v>27</v>
      </c>
      <c r="E28" s="5" t="n">
        <v>775</v>
      </c>
    </row>
    <row r="29" spans="1:5">
      <c r="A29" s="4" t="s">
        <v>124</v>
      </c>
      <c r="C29" s="5" t="n">
        <v>-779</v>
      </c>
      <c r="D29" s="4" t="s">
        <v>27</v>
      </c>
      <c r="E29" s="5" t="n">
        <v>-3077</v>
      </c>
    </row>
    <row r="30" spans="1:5">
      <c r="A30" s="4" t="s">
        <v>125</v>
      </c>
      <c r="C30" s="5" t="n">
        <v>-4677</v>
      </c>
      <c r="D30" s="4" t="s">
        <v>27</v>
      </c>
      <c r="E30" s="5" t="n">
        <v>-1386</v>
      </c>
    </row>
    <row r="31" spans="1:5">
      <c r="A31" s="4" t="s">
        <v>126</v>
      </c>
      <c r="C31" s="5" t="n">
        <v>-6469</v>
      </c>
      <c r="D31" s="4" t="s">
        <v>27</v>
      </c>
      <c r="E31" s="5" t="n">
        <v>-275512</v>
      </c>
    </row>
    <row r="32" spans="1:5">
      <c r="A32" s="3" t="s">
        <v>127</v>
      </c>
    </row>
    <row r="33" spans="1:5">
      <c r="A33" s="4" t="s">
        <v>128</v>
      </c>
      <c r="C33" s="5" t="n">
        <v>-5924</v>
      </c>
      <c r="D33" s="4" t="s">
        <v>27</v>
      </c>
      <c r="E33" s="5" t="n">
        <v>-5944</v>
      </c>
    </row>
    <row r="34" spans="1:5">
      <c r="A34" s="4" t="s">
        <v>129</v>
      </c>
      <c r="C34" s="5" t="n">
        <v>595</v>
      </c>
      <c r="D34" s="4" t="s">
        <v>27</v>
      </c>
      <c r="E34" s="5" t="n">
        <v>550</v>
      </c>
    </row>
    <row r="35" spans="1:5">
      <c r="A35" s="4" t="s">
        <v>130</v>
      </c>
      <c r="E35" s="5" t="n">
        <v>551</v>
      </c>
    </row>
    <row r="36" spans="1:5">
      <c r="A36" s="4" t="s">
        <v>131</v>
      </c>
      <c r="E36" s="5" t="n">
        <v>265000</v>
      </c>
    </row>
    <row r="37" spans="1:5">
      <c r="A37" s="4" t="s">
        <v>132</v>
      </c>
      <c r="E37" s="5" t="n">
        <v>-5407</v>
      </c>
    </row>
    <row r="38" spans="1:5">
      <c r="A38" s="4" t="s">
        <v>133</v>
      </c>
      <c r="C38" s="5" t="n">
        <v>-39398</v>
      </c>
      <c r="D38" s="4" t="s">
        <v>27</v>
      </c>
      <c r="E38" s="5" t="n">
        <v>-16898</v>
      </c>
    </row>
    <row r="39" spans="1:5">
      <c r="A39" s="4" t="s">
        <v>134</v>
      </c>
      <c r="C39" s="5" t="n">
        <v>-44727</v>
      </c>
      <c r="D39" s="4" t="s">
        <v>27</v>
      </c>
      <c r="E39" s="5" t="n">
        <v>237852</v>
      </c>
    </row>
    <row r="40" spans="1:5">
      <c r="A40" s="4" t="s">
        <v>135</v>
      </c>
      <c r="C40" s="5" t="n">
        <v>1133</v>
      </c>
      <c r="D40" s="4" t="s">
        <v>27</v>
      </c>
      <c r="E40" s="5" t="n">
        <v>-757</v>
      </c>
    </row>
    <row r="41" spans="1:5">
      <c r="A41" s="4" t="s">
        <v>136</v>
      </c>
      <c r="C41" s="5" t="n">
        <v>6352</v>
      </c>
      <c r="D41" s="4" t="s">
        <v>27</v>
      </c>
      <c r="E41" s="5" t="n">
        <v>-6866</v>
      </c>
    </row>
    <row r="42" spans="1:5">
      <c r="A42" s="4" t="s">
        <v>137</v>
      </c>
      <c r="C42" s="5" t="n">
        <v>55680</v>
      </c>
      <c r="E42" s="5" t="n">
        <v>66828</v>
      </c>
    </row>
    <row r="43" spans="1:5">
      <c r="A43" s="4" t="s">
        <v>138</v>
      </c>
      <c r="C43" s="7" t="n">
        <v>62032</v>
      </c>
      <c r="D43" s="4" t="s">
        <v>27</v>
      </c>
      <c r="E43" s="7" t="n">
        <v>59962</v>
      </c>
    </row>
    <row r="44" spans="1:5">
      <c r="A44" s="3" t="s">
        <v>139</v>
      </c>
    </row>
    <row r="45" spans="1:5">
      <c r="A45" s="4" t="s">
        <v>140</v>
      </c>
      <c r="B45" s="4" t="s">
        <v>27</v>
      </c>
      <c r="C45" s="5" t="n">
        <v>5122</v>
      </c>
    </row>
    <row r="46" spans="1:5">
      <c r="A46" s="4" t="s">
        <v>141</v>
      </c>
      <c r="C46" s="7" t="n">
        <v>90400</v>
      </c>
    </row>
    <row r="47" spans="1:5"/>
    <row r="48" spans="1:5">
      <c r="A48" s="4" t="s">
        <v>27</v>
      </c>
      <c r="B48" s="4" t="s">
        <v>64</v>
      </c>
    </row>
  </sheetData>
  <mergeCells count="5">
    <mergeCell ref="A1:B2"/>
    <mergeCell ref="C1:E1"/>
    <mergeCell ref="C2:D2"/>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7:03:26Z</dcterms:created>
  <dcterms:modified xmlns:dcterms="http://purl.org/dc/terms/" xmlns:xsi="http://www.w3.org/2001/XMLSchema-instance" xsi:type="dcterms:W3CDTF">2018-10-12T17:03:26Z</dcterms:modified>
</cp:coreProperties>
</file>